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Unaudited Condensed Consolidate" sheetId="9" state="visible" r:id="rId9"/>
    <sheet xmlns:r="http://schemas.openxmlformats.org/officeDocument/2006/relationships" name="Discontinued Operations and Di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Borrowing Arrangements" sheetId="15" state="visible" r:id="rId15"/>
    <sheet xmlns:r="http://schemas.openxmlformats.org/officeDocument/2006/relationships" name="Pension and Other Postretiremen" sheetId="16" state="visible" r:id="rId16"/>
    <sheet xmlns:r="http://schemas.openxmlformats.org/officeDocument/2006/relationships" name="Commitments and Contingent Liab"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Fair Value"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Litigation" sheetId="23" state="visible" r:id="rId23"/>
    <sheet xmlns:r="http://schemas.openxmlformats.org/officeDocument/2006/relationships" name="Environmental Matters" sheetId="24" state="visible" r:id="rId24"/>
    <sheet xmlns:r="http://schemas.openxmlformats.org/officeDocument/2006/relationships" name="Business Segments" sheetId="25" state="visible" r:id="rId25"/>
    <sheet xmlns:r="http://schemas.openxmlformats.org/officeDocument/2006/relationships" name="Unaudited Condensed Consolida_2" sheetId="26" state="visible" r:id="rId26"/>
    <sheet xmlns:r="http://schemas.openxmlformats.org/officeDocument/2006/relationships" name="Discontinued Operations and D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Borrowing Arrangements (Tables)"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Derivative Instruments (Tables)" sheetId="35" state="visible" r:id="rId35"/>
    <sheet xmlns:r="http://schemas.openxmlformats.org/officeDocument/2006/relationships" name="Fair Value (Tables)" sheetId="36" state="visible" r:id="rId36"/>
    <sheet xmlns:r="http://schemas.openxmlformats.org/officeDocument/2006/relationships" name="Revenue (Tables)" sheetId="37" state="visible" r:id="rId37"/>
    <sheet xmlns:r="http://schemas.openxmlformats.org/officeDocument/2006/relationships" name="Litigation (Tables)" sheetId="38" state="visible" r:id="rId38"/>
    <sheet xmlns:r="http://schemas.openxmlformats.org/officeDocument/2006/relationships" name="Business Segments (Tables)" sheetId="39" state="visible" r:id="rId39"/>
    <sheet xmlns:r="http://schemas.openxmlformats.org/officeDocument/2006/relationships" name="Unaudited Condensed Consolida_3" sheetId="40" state="visible" r:id="rId40"/>
    <sheet xmlns:r="http://schemas.openxmlformats.org/officeDocument/2006/relationships" name="Discontinued Operations and D_3" sheetId="41" state="visible" r:id="rId41"/>
    <sheet xmlns:r="http://schemas.openxmlformats.org/officeDocument/2006/relationships" name="Discontinued Operations and D_4" sheetId="42" state="visible" r:id="rId42"/>
    <sheet xmlns:r="http://schemas.openxmlformats.org/officeDocument/2006/relationships" name="Discontinued Operations and D_5" sheetId="43" state="visible" r:id="rId43"/>
    <sheet xmlns:r="http://schemas.openxmlformats.org/officeDocument/2006/relationships" name="Inventories - Additional Inform" sheetId="44" state="visible" r:id="rId44"/>
    <sheet xmlns:r="http://schemas.openxmlformats.org/officeDocument/2006/relationships" name="Inventories - Schedule of Inven"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Intangible Assets - Schedule of" sheetId="48" state="visible" r:id="rId48"/>
    <sheet xmlns:r="http://schemas.openxmlformats.org/officeDocument/2006/relationships" name="Intangible Assets - Summary of " sheetId="49" state="visible" r:id="rId49"/>
    <sheet xmlns:r="http://schemas.openxmlformats.org/officeDocument/2006/relationships" name="Other Current Liabilities - Sch" sheetId="50" state="visible" r:id="rId50"/>
    <sheet xmlns:r="http://schemas.openxmlformats.org/officeDocument/2006/relationships" name="Other Current Liabilities - S_2" sheetId="51" state="visible" r:id="rId51"/>
    <sheet xmlns:r="http://schemas.openxmlformats.org/officeDocument/2006/relationships" name="Other Current Liabilities - Add" sheetId="52" state="visible" r:id="rId52"/>
    <sheet xmlns:r="http://schemas.openxmlformats.org/officeDocument/2006/relationships" name="Other Current Liabilities - S_3" sheetId="53" state="visible" r:id="rId53"/>
    <sheet xmlns:r="http://schemas.openxmlformats.org/officeDocument/2006/relationships" name="Borrowing Arrangements - Schedu" sheetId="54" state="visible" r:id="rId54"/>
    <sheet xmlns:r="http://schemas.openxmlformats.org/officeDocument/2006/relationships" name="Borrowing Arrangements - Additi"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Commitments and Contingent Li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Derivative Instruments - Additi" sheetId="63" state="visible" r:id="rId63"/>
    <sheet xmlns:r="http://schemas.openxmlformats.org/officeDocument/2006/relationships" name="Derivative Instruments - Locati" sheetId="64" state="visible" r:id="rId64"/>
    <sheet xmlns:r="http://schemas.openxmlformats.org/officeDocument/2006/relationships" name="Derivative Instruments - Summar" sheetId="65" state="visible" r:id="rId65"/>
    <sheet xmlns:r="http://schemas.openxmlformats.org/officeDocument/2006/relationships" name="Derivative Instruments - Summ_2" sheetId="66" state="visible" r:id="rId66"/>
    <sheet xmlns:r="http://schemas.openxmlformats.org/officeDocument/2006/relationships" name="Fair Value - Fair Value of Fina" sheetId="67" state="visible" r:id="rId67"/>
    <sheet xmlns:r="http://schemas.openxmlformats.org/officeDocument/2006/relationships" name="Revenue - Net Sales and (Loss) " sheetId="68" state="visible" r:id="rId68"/>
    <sheet xmlns:r="http://schemas.openxmlformats.org/officeDocument/2006/relationships" name="Revenue - Net Sales and (Loss_2" sheetId="69" state="visible" r:id="rId69"/>
    <sheet xmlns:r="http://schemas.openxmlformats.org/officeDocument/2006/relationships" name="Stock-Based Compensation - Addi" sheetId="70" state="visible" r:id="rId70"/>
    <sheet xmlns:r="http://schemas.openxmlformats.org/officeDocument/2006/relationships" name="Litigation - Schedule of Loss C" sheetId="71" state="visible" r:id="rId71"/>
    <sheet xmlns:r="http://schemas.openxmlformats.org/officeDocument/2006/relationships" name="Litigation - Schedule of Loss_2" sheetId="72" state="visible" r:id="rId72"/>
    <sheet xmlns:r="http://schemas.openxmlformats.org/officeDocument/2006/relationships" name="Litigation - Additional Informa" sheetId="73" state="visible" r:id="rId73"/>
    <sheet xmlns:r="http://schemas.openxmlformats.org/officeDocument/2006/relationships" name="Litigation - Summary of Activit" sheetId="74" state="visible" r:id="rId74"/>
    <sheet xmlns:r="http://schemas.openxmlformats.org/officeDocument/2006/relationships" name="Environmental Matters - Additio" sheetId="75" state="visible" r:id="rId75"/>
    <sheet xmlns:r="http://schemas.openxmlformats.org/officeDocument/2006/relationships" name="Business Segments - Additional " sheetId="76" state="visible" r:id="rId76"/>
    <sheet xmlns:r="http://schemas.openxmlformats.org/officeDocument/2006/relationships" name="Business Segments - Business Se" sheetId="77" state="visible" r:id="rId77"/>
  </sheets>
  <definedNames/>
  <calcPr calcId="124519" fullCalcOnLoad="1"/>
</workbook>
</file>

<file path=xl/sharedStrings.xml><?xml version="1.0" encoding="utf-8"?>
<sst xmlns="http://schemas.openxmlformats.org/spreadsheetml/2006/main" uniqueCount="641">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P</t>
  </si>
  <si>
    <t>Entity Registrant Name</t>
  </si>
  <si>
    <t>AMPCO PITTSBURGH CORP</t>
  </si>
  <si>
    <t>Entity Central Index Key</t>
  </si>
  <si>
    <t>0000006176</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Entity File Number</t>
  </si>
  <si>
    <t>1-898</t>
  </si>
  <si>
    <t>Entity Tax Identification Number</t>
  </si>
  <si>
    <t>251117717</t>
  </si>
  <si>
    <t>Entity Address, Address Line One</t>
  </si>
  <si>
    <t>726 Bell Avenue</t>
  </si>
  <si>
    <t>Entity Address, Address Line Two</t>
  </si>
  <si>
    <t>Suite 301</t>
  </si>
  <si>
    <t>Entity Address, City or Town</t>
  </si>
  <si>
    <t>Carnegie</t>
  </si>
  <si>
    <t>Entity Address, State or Province</t>
  </si>
  <si>
    <t>Pennsylvania</t>
  </si>
  <si>
    <t>Entity Address, Postal Zip Code</t>
  </si>
  <si>
    <t>15106</t>
  </si>
  <si>
    <t>City Area Code</t>
  </si>
  <si>
    <t>412</t>
  </si>
  <si>
    <t>Local Phone Number</t>
  </si>
  <si>
    <t>456-4400</t>
  </si>
  <si>
    <t>Condensed Consolidated Balance Sheets (Unaudited) - USD ($) $ in Thousands</t>
  </si>
  <si>
    <t>Dec. 31, 2018</t>
  </si>
  <si>
    <t>Current assets:</t>
  </si>
  <si>
    <t>Cash and cash equivalents</t>
  </si>
  <si>
    <t>Receivables, less allowance for doubtful accounts of $2,801 in 2019 and $978 in 2018</t>
  </si>
  <si>
    <t>Inventories</t>
  </si>
  <si>
    <t>Insurance receivable – asbestos</t>
  </si>
  <si>
    <t>Other current assets</t>
  </si>
  <si>
    <t>Current assets of discontinued operations</t>
  </si>
  <si>
    <t>Total current assets</t>
  </si>
  <si>
    <t>Property, plant and equipment, net</t>
  </si>
  <si>
    <t>Operating lease right-of-use assets</t>
  </si>
  <si>
    <t>Deferred income tax assets</t>
  </si>
  <si>
    <t>Intangible assets, net</t>
  </si>
  <si>
    <t>Investments in joint ventures</t>
  </si>
  <si>
    <t>Other noncurrent assets</t>
  </si>
  <si>
    <t>Total assets</t>
  </si>
  <si>
    <t>Current liabilities:</t>
  </si>
  <si>
    <t>Accounts payable</t>
  </si>
  <si>
    <t>Accrued payrolls and employee benefits</t>
  </si>
  <si>
    <t>Debt – current portion</t>
  </si>
  <si>
    <t>Operating lease liabilities – current portion</t>
  </si>
  <si>
    <t>Asbestos liability – current portion</t>
  </si>
  <si>
    <t>Other current liabilities</t>
  </si>
  <si>
    <t>Current liabilities of discontinued operations</t>
  </si>
  <si>
    <t>Total current liabilities</t>
  </si>
  <si>
    <t>Employee benefit obligations</t>
  </si>
  <si>
    <t>Asbestos liability</t>
  </si>
  <si>
    <t>Deferred income tax liabilities</t>
  </si>
  <si>
    <t>Long-term debt</t>
  </si>
  <si>
    <t>Noncurrent operating lease liabilities</t>
  </si>
  <si>
    <t>Other noncurrent liabilities</t>
  </si>
  <si>
    <t>Total liabilities</t>
  </si>
  <si>
    <t>Commitments and contingent liabilities (Note 9)</t>
  </si>
  <si>
    <t xml:space="preserve"> </t>
  </si>
  <si>
    <t>Shareholders’ equity:</t>
  </si>
  <si>
    <t>Common stock – par value $1; authorized 40,000 shares in 2019 and 20,000 shares in 2018; issued and outstanding 12,624 shares in 2019 and 12,495 shares in 2018</t>
  </si>
  <si>
    <t>Additional paid-in capital</t>
  </si>
  <si>
    <t>Retained deficit</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8</t>
  </si>
  <si>
    <t>Income Statement [Abstract]</t>
  </si>
  <si>
    <t>Net sales</t>
  </si>
  <si>
    <t>Operating costs and expenses:</t>
  </si>
  <si>
    <t>Costs of products sold (excluding depreciation and amortization)</t>
  </si>
  <si>
    <t>Selling and administrative</t>
  </si>
  <si>
    <t>Depreciation and amortization</t>
  </si>
  <si>
    <t>Impairment charge</t>
  </si>
  <si>
    <t>Loss (gain) on disposal of assets</t>
  </si>
  <si>
    <t>Total operating expenses</t>
  </si>
  <si>
    <t>Loss from continuing operations</t>
  </si>
  <si>
    <t>Other income (expense):</t>
  </si>
  <si>
    <t>Investment-related income</t>
  </si>
  <si>
    <t>Interest expense</t>
  </si>
  <si>
    <t>Other – net</t>
  </si>
  <si>
    <t>Total other income (expense)</t>
  </si>
  <si>
    <t>Income (loss) from continuing operations before income taxes</t>
  </si>
  <si>
    <t>Income tax provision</t>
  </si>
  <si>
    <t>Net (loss) income from continuing operations</t>
  </si>
  <si>
    <t>Loss from discontinued operations, net of tax</t>
  </si>
  <si>
    <t>Net loss</t>
  </si>
  <si>
    <t>Less: Net income attributable to noncontrolling interest</t>
  </si>
  <si>
    <t>Net loss attributable to Ampco-Pittsburgh</t>
  </si>
  <si>
    <t>Net (loss) income from continuing operations per common share:</t>
  </si>
  <si>
    <t>Basic</t>
  </si>
  <si>
    <t>Diluted</t>
  </si>
  <si>
    <t>Loss from discontinued operations, net of tax, per common share:</t>
  </si>
  <si>
    <t>Net loss per common share attributable to Ampco-Pittsburgh:</t>
  </si>
  <si>
    <t>Weighted average number of common shares outstanding:</t>
  </si>
  <si>
    <t>Condensed Consolidated Statements of Comprehensive Income (Loss) (Unaudited) - USD ($) $ in Thousands</t>
  </si>
  <si>
    <t>Statement Of Income And Comprehensive Income [Abstract]</t>
  </si>
  <si>
    <t>Adjustments for changes in:</t>
  </si>
  <si>
    <t>Foreign currency translation</t>
  </si>
  <si>
    <t>Unrecognized employee benefit costs (including effects of foreign currency translation)</t>
  </si>
  <si>
    <t>Fair value of cash flow hedges</t>
  </si>
  <si>
    <t>Reclassification adjustments for items included in net loss:</t>
  </si>
  <si>
    <t>Amortization of unrecognized employee benefit costs</t>
  </si>
  <si>
    <t>Realized losses (gains) from settlement of cash flow hedges</t>
  </si>
  <si>
    <t>Other comprehensive (loss) income</t>
  </si>
  <si>
    <t>Comprehensive loss</t>
  </si>
  <si>
    <t>Less: Comprehensive income attributable to noncontrolling interest</t>
  </si>
  <si>
    <t>Comprehensive loss attributable to Ampco-Pittsburgh</t>
  </si>
  <si>
    <t>Condensed Consolidated Statements of Shareholders' Equity (Unaudited) - USD ($) $ in Thousands</t>
  </si>
  <si>
    <t>Total</t>
  </si>
  <si>
    <t>Common Stock [Member]</t>
  </si>
  <si>
    <t>Additional Paid-in Capital [Member]</t>
  </si>
  <si>
    <t>Retained Earnings (Deficit) [Member]</t>
  </si>
  <si>
    <t>Accumulated Other Comprehensive Loss [Member]</t>
  </si>
  <si>
    <t>Noncontrolling Interest [Member]</t>
  </si>
  <si>
    <t>Beginning Balance at Dec. 31, 2017</t>
  </si>
  <si>
    <t>Stock-based compensation</t>
  </si>
  <si>
    <t>Comprehensive income (loss):</t>
  </si>
  <si>
    <t>Net (loss) income</t>
  </si>
  <si>
    <t>Other comprehensive income (loss)</t>
  </si>
  <si>
    <t>Issuance of common stock excluding excess tax benefits of $0</t>
  </si>
  <si>
    <t>Other</t>
  </si>
  <si>
    <t>Ending Balance at Jun. 30, 2018</t>
  </si>
  <si>
    <t>Beginning Balance at Mar. 31, 2018</t>
  </si>
  <si>
    <t>Beginning Balance at Dec. 31, 2018</t>
  </si>
  <si>
    <t>Ending Balance at Jun. 30, 2019</t>
  </si>
  <si>
    <t>Beginning Balance at Mar. 31, 2019</t>
  </si>
  <si>
    <t>Condensed Consolidated Statements of Shareholders' Equity (Unaudited) (Parenthetical) - USD ($) $ in Thousands</t>
  </si>
  <si>
    <t>Issuance of common stock excluding excess tax benefits</t>
  </si>
  <si>
    <t>Condensed Consolidated Statements of Cash Flows (Unaudited) - USD ($) $ in Thousands</t>
  </si>
  <si>
    <t>Statement Of Cash Flows [Abstract]</t>
  </si>
  <si>
    <t>Net cash flows used in operating activities - continuing operations</t>
  </si>
  <si>
    <t>Cash flows from investing activities:</t>
  </si>
  <si>
    <t>Purchases of property, plant and equipment</t>
  </si>
  <si>
    <t>Purchases of long-term marketable securities</t>
  </si>
  <si>
    <t>Proceeds from sale of long-term marketable securities</t>
  </si>
  <si>
    <t>Net cash flows used in investing activities - continuing operations</t>
  </si>
  <si>
    <t>Cash flows from financing activities:</t>
  </si>
  <si>
    <t>Repayment of debt</t>
  </si>
  <si>
    <t>Proceeds from Revolving Credit and Security Agreement</t>
  </si>
  <si>
    <t>Payments on Revolving Credit and Security Agreement</t>
  </si>
  <si>
    <t>Dividends paid</t>
  </si>
  <si>
    <t>Funding of discontinued operations</t>
  </si>
  <si>
    <t>Net cash flows (used in) provided by financing activities - continuing operations</t>
  </si>
  <si>
    <t>Effect of exchange rate changes on cash and cash equivalents</t>
  </si>
  <si>
    <t>Cash flows from discontinued operations:</t>
  </si>
  <si>
    <t>Net cash flows used in operating activities - discontinued operations</t>
  </si>
  <si>
    <t>Net cash flows used in investing activities - discontinued operations</t>
  </si>
  <si>
    <t>Net cash flows provided by financing activities - discontinued operations</t>
  </si>
  <si>
    <t>Net cash flows used in discontinued operations</t>
  </si>
  <si>
    <t>Net (decrease) increase in cash and cash equivalents</t>
  </si>
  <si>
    <t>Cash and cash equivalents at beginning of period</t>
  </si>
  <si>
    <t>Cash and cash equivalents at end of period</t>
  </si>
  <si>
    <t>Less: cash and cash equivalents of discontinued operations</t>
  </si>
  <si>
    <t>Supplemental information:</t>
  </si>
  <si>
    <t>Income tax payments</t>
  </si>
  <si>
    <t>Interest payments</t>
  </si>
  <si>
    <t>Non-cash investing and financing activities:</t>
  </si>
  <si>
    <t>Purchases of property, plant and equipment included in accounts payable</t>
  </si>
  <si>
    <t>Finance lease right-of-use assets exchanged for lease liabilities</t>
  </si>
  <si>
    <t>Unaudited Condensed Consolidated Financial Statements</t>
  </si>
  <si>
    <t>Organization Consolidation And Presentation Of Financial Statements [Abstract]</t>
  </si>
  <si>
    <t>1.
Unaudited Condensed Consolidated Financial Statements The condensed consolidated balance sheet as of June 30, 2019, the condensed consolidated statements of operations, comprehensive income (loss) and shareholders’ equity for the three and six months ended June 30, 2019, and 2018, and the condensed consolidated statements of cash flows for the six months ended June 30, 2019, and 2018,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In October 2018, the Board of Directors of the Corporation approved a plan to sell ASW Steel Inc. (“ASW”). See Note 2. The assets and liabilities of ASW as of June 30, 2019, and December 31, 2018, and its operating results for the three and six months ended June 30, 2019, and 2018, and its cash flows for the six months ended June 30, 2019, and 2018, have been presented as discontinued operations in the accompanying financial statements. All footnotes exclude balances and activity of ASW unless otherwise noted. Certain information and footnote disclosures normally included in the annual financial statements prepared in accordance with accounting principles generally accepted in the United States of America (“US GAAP”) have been condensed or omitted. Recently Implemented Accounting Pronouncements In August 2017, the Financial Accounting Standards Board (“FASB”) issued ASU 2017-12, Derivatives and Hedging In February 2016, the FASB issued ASU 2016-02, Leases (Topic 842) Recently Issued Accounting Pronouncements There have been no recently issued accounting pronouncements applicable to the Corporation.</t>
  </si>
  <si>
    <t>Discontinued Operations and Disposition</t>
  </si>
  <si>
    <t>Discontinued Operations And Disposal Groups [Abstract]</t>
  </si>
  <si>
    <t>2 .
Discontinued Operations and Disposition In 2016, the Corporation purchased the stock of ASW, a specialty steel producer based in Canada. The acquisition supported the Corporation’s diversification efforts in the open-die forging market. Loss of a key customer in the first quarter of 2018, as a result of a plant closure, and loss of significant U.S. business due to tariffs imposed by the United States as of June 1, 2018, on imports of primary steel from Canada have resulted in significant losses for the Canadian operation. In October 2018, the Board of Directors of the Corporation approved a plan to sell ASW. While the Corporation will continue to service the open-die forged products market, it will not have a dedicated supply of required specialty steel through a back-end integration of ASW. Additionally, the Corporation will no longer manufacture and supply primary specialty steels to customers in the non-roll opened and closed die forgings and rebar markets and will exit the Canadian market. Collectively, the sale of ASW represents a strategic shift that will have a major impact on the Corporation’s operations and financial results. As of December 31, 2018, the “asset held for sale” and “discontinued operations” criteria were met. Accordingly, as set forth in ASC 205, Presentation of Financial Statements The assets and liabilities of ASW were as follows as of June 30, 2019, and December 31, 2018:
June 30, 2019
December 31, 2018
Cash and cash equivalents
$
948
$
1,124
Receivables
4,498
6,928
Inventories
10,446
13,764
Other assets
1,353
1,708
Property, plant and equipment, net
11,802
11,714
Estimated charge for impairment
(15,000
)
(15,000
)
Current assets of discontinued operations
$
14,047
$
20,238
Accounts payable
$
7,925
$
8,890
Accrued payrolls and employee benefits
141
178
Other current liabilities
276
390
Current liabilities of discontinued operations
$
8,342
$
9,458
The following table presents the major classes of ASW’s line items constituting the “loss from discontinued operations, net of tax” in the condensed consolidated statements of operations:
Three Months Ended June 30,
Six Months Ended June 30,
2019
2018
2019
2018
Net sales
$
10,008
$
14,044
$
25,053
$
36,378
Costs of products sold (excluding depreciation and amortization)
12,877
14,724
29,635
35,500
Selling and administrative
582
541
1,131
1,158
Depreciation and amortization
0
321
0
626
Gain on disposal of assets
(11
)
(105
)
(11
)
(143
)
Loss from discontinued operations
(3,440
)
(1,437
)
(5,702
)
(763
)
Other income (expense)
49
(270
)
69
(991
)
Loss from discontinued operations before income taxes
(3,391
)
(1,707
)
(5,633
)
(1,754
)
Income tax provision
0
(2
)
0
(24
)
Loss from discontinued operations, net of tax
$
(3,391
)
$
(1,709
)
$
(5,633
)
$
(1,778
) Net sales for the three and six months ended June 30, 2019, and 2018, include $883 and $4,988, and $4,021 and $18,660, respectively, of products sold by ASW to Union Electric Steel Corporation (“UES”), a subsidiary of the Corporation. Costs of products sold (excluding depreciation and amortization) approximated the same. In connection with the sale, the Corporation expects to enter into a long-term supply agreement for the supply of steel ingots. Additionally, in March 2019, the Board of Directors of the Corporation approved a plan to sell certain assets of the Corporation’s Avonmore, Pennsylvania, cast roll manufacturing facility owned by Akers National Roll Company (“ANR”), a subsidiary of UES. In connection with the anticipated disposal, the Corporation recognized an impairment loss of $10,082 to record the assets to their estimated net realizable value. In May 2019, ANR entered into a definitive agreement to sell certain assets, including real estate and personal property, to an affiliate of WHEMCO, Inc. It is expected the transaction will close around September 30, 2019, following cessation of roll finishing operations once remaining customer commitments are fulfilled. The anticipated sale is not a strategic shift that will have a major effect on the Corporation’s operations, nor are the assets of ANR available for immediate sale in their present condition. Accordingly, the assets to be sold are not classified as “assets held for sale” in the accompanying consolidated balance sheet as of June 30, 2019, and the operating results and cash flows of ANR are not included within discontinued operations for the current year and prior year periods.</t>
  </si>
  <si>
    <t>Inventory Disclosure [Abstract]</t>
  </si>
  <si>
    <t>3 .
Inventories At June 30, 2019, and December 31, 2018, approximately 34% and 36%, respectively, of the inventories were valued on the LIFO method with the remaining inventories valued on the FIFO method. Inventories were comprised of the following:
June 30, 2019
December 31, 2018
Raw materials
$
20,979
$
19,615
Work-in-process
40,886
42,339
Finished goods
20,222
20,650
Supplies
11,522
11,592
Inventories
$
93,609
$
94,196</t>
  </si>
  <si>
    <t>Property, Plant and Equipment</t>
  </si>
  <si>
    <t>Property Plant And Equipment [Abstract]</t>
  </si>
  <si>
    <t xml:space="preserve">4 .
Property, Plant and Equipment Property, plant and equipment were comprised of the following:
June 30, 2019
December 31, 2018
Land and land improvements
$
9,941
$
10,207
Buildings
62,001
65,425
Machinery and equipment
322,979
332,378
Construction-in-process
4,333
3,499
Other
6,814
6,813
406,068
418,322
Accumulated depreciation and amortization
(234,689
)
(232,661
)
Property, plant and equipment, net
$
171,379
$
185,661
The majority of the assets of the Corporation, except real property, is pledged as collateral for the Corporation’s Revolving Credit and Security Agreement (Note 7). Land and buildings of Union Electric Steel UK Limited (“UES-UK”), equal to approximately $2,693 (£2,122) at June 30, 2019, are held as collateral by the trustees of the UES-UK defined benefit pension plan (Note 8). The gross value of finance lease ROU assets and the related accumulated amortization as of June 30, 2019, approximated $3,622 and $994, respectively, and at December 31, 2018, approximated $3,716 and $1,340, respectively. </t>
  </si>
  <si>
    <t>Intangible Assets</t>
  </si>
  <si>
    <t>Goodwill And Intangible Assets Disclosure [Abstract]</t>
  </si>
  <si>
    <t>5 .
Intangible Assets Intangible assets were comprised of the following:
June 30, 2019
December 31, 2018
Customer relationships
$
6,029
$
6,234
Developed technology
4,105
4,322
Trade name
2,371
2,497
12,505
13,053
Accumulated amortization
(4,264
)
(3,828
)
Intangible assets, net
$
8,241
$
9,225
The following summarizes changes in intangible assets:
Three Months Ended June 30,
Six Months Ended June 30,
2019
2018
2019
2018
Balance at beginning of period
$
8,527
$
10,742
$
9,225
$
11,021
Changes in intangible assets (ANR)
0
0
(292
)
0
Amortization of intangible assets
(285
)
(308
)
(583
)
(622
)
Other, primarily impact from changes in foreign currency exchange rates
(1
)
(359
)
(109
)
(324
)
Balance at end of period
$
8,241
$
10,075
$
8,241
$
10,075
Changes during the six months ended June 30, 2019, represent an impairment charge on intangible assets of ANR.</t>
  </si>
  <si>
    <t>Other Current Liabilities</t>
  </si>
  <si>
    <t>Other Liabilities Disclosure [Abstract]</t>
  </si>
  <si>
    <t>6 .
Other Current Liabilities Other current liabilities were comprised of the following:
June 30, 2019
December 31, 2018
Customer-related liabilities
$
15,754
$
16,439
Accrued interest payable
2,512
2,333
Accrued sales commissions
1,814
1,637
Other
9,560
8,578
Other current liabilities
$
29,640
$
28,987
Included in customer-related liabilities are costs expected to be incurred with respect to product warranties and customer deposits. The Corporation provides a limited warranty on its products, known as assurance type warranties, and may issue credit notes or replace products free of charge for valid claims. A warranty is considered an assurance type warranty if it provides the customer with assurance that the product will function as intended. Historically, warranty claims have been insignificant. The Corporation records a provision for product warranties at the time the underlying sale is recorded. The provision is based on historical experience as a percent of sales adjusted for potential claims when a liability is probable and for known claims. Changes in the liability for product warranty claims consisted of the following:
Three Months Ended June 30,
Six Months Ended June 30,
2019
2018
2019
2018
Balance at beginning of the period
$
9,364
$
10,518
$
9,447
$
11,379
Satisfaction of warranty claims
(1,012
)
(1,380
)
(2,481
)
(3,172
)
Provision for warranty claims
922
856
2,372
1,749
Other, primarily impact from changes in foreign currency exchange rates
(51
)
(368
)
(115
)
(330
)
Balance at end of the period
$
9,223
$
9,626
$
9,223
$
9,626
Customer deposits represent amounts collected from, or invoiced to, a customer in advance of revenue recognition, and are recorded as an other current liability on the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Three Months Ended June 30,
Six Months Ended June 30,
2019
2018
2019
2018
Balance at beginning of the period
$
3,031
$
4,702
$
4,304
$
4,574
Satisfaction of performance obligations
(1,071
)
(2,637
)
(5,005
)
(5,149
)
Receipt of additional deposits
1,971
2,876
4,709
5,513
Other, primarily changes in foreign currency exchange rates
83
(52
)
6
(49
)
Balance at end of the period
$
4,014
$
4,889
$
4,014
$
4,889</t>
  </si>
  <si>
    <t>Borrowing Arrangements</t>
  </si>
  <si>
    <t>Debt Disclosure [Abstract]</t>
  </si>
  <si>
    <t>7.
Borrowing Arrangements
Borrowings consisted of the following:
June 30, 2019
December 31, 2018
Revolving Credit and Security Agreement
$
41,276
$
14,320
Sale and leaseback financing obligation
18,716
18,518
Promissory notes (and interest)
0
26,205
Industrial Revenue Bonds ("IRB")
13,311
13,311
Minority shareholder loan
3,480
4,056
Finance lease liabilities
1,360
1,199
Outstanding borrowings
78,143
77,609
Debt – current portion
(21,337
)
(45,728
)
Long-term debt
$
56,806
$
31,881
Revolving Credit and Security Agreement The Corporation is party to a five-year Revolving Credit and Security Agreement (the “Credit Agreement”) with a syndicate of banks, which expires in May 2021. The Credit Agreement provides for initial borrowings not to exceed $100,000, with an option to increase the credit facility by an additional $50,000 at the request of the Corporation and with the approval of the banks. The Credit Agreement includes sublimits for letters of credit not to exceed $40,000, European borrowings not to exceed $15,000, and Canadian borrowings not to exceed $15,000. Availability under the Credit Agreement is based on eligible accounts receivable, inventory and fixed assets. Amounts outstanding under the credit facility bear interest, at the Corporation’s option, at either (i) LIBOR plus an applicable margin ranging between 1.75% to 2.25% based on the quarterly average excess availability or (ii) the base rate plus an applicable margin ranging between 0.75% to 1.25% based on the quarterly average excess availability. Additionally, the Corporation is required to pay a commitment fee ranging between 0.25% and 0.375% based on the daily unused portion of the credit facility. As of June 30, 2019, the Corporation had outstanding borrowings under the Credit Agreement of $41,276 (including £3,000 of European borrowings for its U.K. subsidiary). Outstanding borrowings increased from December 31, 2018, to June 30, 2019, primarily due to additional borrowings used to repay promissory notes in March 2019. The average interest rate for the six months ended June 30, 2019, was approximately 2.99%. Additionally, the Corporation had utilized a portion of the credit facility for letters of credit (Note 9). As of June 30, 2019, remaining availability under the Credit Agreement approximated $33,000, net of standard availability reserves. Borrowings outstanding under the Credit Agreement are collateralized by a first priority perfected security interest in substantially all of the assets of the Corporation and its subsidiaries (other than real property). Additionally, the Credit Agreement contains customary affirmative and negative covenants and limitations, including, but not limited to, investments in certain of its subsidiaries, payment of dividends, incurrence of additional indebtedness, upstream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June 30, 2019. Sale and Leaseback Financing Obligation In September 2018, UES completed a sale and leaseback financing transaction for certain of its real property, including its manufacturing facilities in Valparaiso, Indiana and Burgettstown, Pennsylvania, and its manufacturing facility and corporate headquarters located in Carnegie, Pennsylvania (the “Properties”). Simultaneously with the sale, UES entered into a lease agreement pursuant to which UES leased the Properties from the buyer. The lease provides for an initial term of 20 years; however, UES may extend the lease for four successive periods of approximately five years each. If fully extended, the lease would expire in September 2058. UES also has the option to repurchase the Properties, which it may exercise in 2025, for a price equal to the greater of (i) their Fair Market Value, or (ii) 115% of Lessor’s Total Investment for the Facilities, with such terms defined in the lease agreement. The effective interest rate approximated 6% for the six months ended June 30, 2019. Promissory Notes In connection with a March 2016 acquisition, the Corporation issued two three-year promissory notes. Principal and accrued interest of $26,474, in the aggregate, were paid on March 4, 2019, using additional borrowings under the Credit Agreement.</t>
  </si>
  <si>
    <t>Pension and Other Postretirement Benefits</t>
  </si>
  <si>
    <t>Compensation And Retirement Disclosure [Abstract]</t>
  </si>
  <si>
    <t>8. Pension and Other Postretirement Benefits In 2019, the Corporation amended retiree health benefits for one of its other postretirement benefit plans to a stipend and reimbursement plan, with the amendment becoming effective in 2020. Additionally, future hires will be no longer eligible for retiree medical or life insurance. Changes to retiree health benefits resulted in a remeasurement of the liability, reducing the liability by $4,632, and a curtailment gain of $15. In 2018, in connection with the ratification of the collective bargaining agreement for employees of the Union Electric Steel Harmon Creek Steelworkers Location, employee participation in the qualified domestic defined benefit pension plan was frozen effective June 1, 2018. Benefit accruals were replaced with employer contributions to the defined contribution plan equaling a non-elective contribution of 3% of compensation and a matching contribution up to 4% of compensation. The plan freeze resulted in a curtailment loss of 21. Contributions were as follows:
Six Months Ended June 30,
2019
2018
U.S. defined benefit pension plans
$
534
$
0
Foreign defined benefit pension plans
301
1,124
Other postretirement benefits (e.g., net payments)
511
566
U.K. defined contribution pension plan
177
182
U.S. defined contribution plan
2,102
1,319
Net periodic pension and other postretirement benefit costs include the following components:
Three Months Ended June 30,
Six Months Ended June 30,
U.S. Defined Benefit Pension Plans
2019
2018
2019
2018
Service cost
$
191
$
474
$
385
$
809
Interest cost
2,309
2,071
4,529
4,111
Expected return on plan assets
(3,116
)
(3,319
)
(6,289
)
(6,603
)
Amortization of prior service (credit) cost
(3
)
12
6
25
Amortization of actuarial loss
268
380
576
855
Curtailment loss
0
21
0
21
Net benefit income
$
(351
)
$
(361
)
$
(793
)
$
(782
)
Three Months Ended June 30,
Six Months Ended June 30,
Foreign Defined Benefit Pension Plans
2019
2018
2019
2018
Service cost
$
97
$
164
$
199
$
275
Interest cost
352
354
709
718
Expected return on plan assets
(584
)
(658
)
(1,175
)
(1,330
)
Amortization of prior service credit
(72
)
(85
)
(144
)
(173
)
Amortization of actuarial loss
163
190
329
384
Net benefit income
$
(44
)
$
(35
)
$
(82
)
$
(126
)
Three Months Ended June 30,
Six Months Ended June 30,
Other Postretirement Benefit Plans
2019
2018
2019
2018
Service cost
$
68
$
126
$
156
$
228
Interest cost
106
122
211
247
Amortization of prior service credit
(532
)
(401
)
(1,021
)
(803
)
Amortization of actuarial gain
(106
)
(53
)
(189
)
(115
)
Curtailment gain
0
0
(15
)
0
Net benefit income
$
(464
)
$
(206
)
$
(858
)
$
(443
)</t>
  </si>
  <si>
    <t>Commitments and Contingent Liabilities</t>
  </si>
  <si>
    <t>Commitments And Contingencies Disclosure [Abstract]</t>
  </si>
  <si>
    <t xml:space="preserve">9 .
Commitments and Contingent Liabilities Outstanding standby and commercial letters of credit as of June 30, 2019, approximated $18,766, the majority of which serves as collateral for the IRB debt. In addition, the Corporation issued two surety bonds approximating $4,000 (SEK 33,900) to guarantee certain obligations under a credit insurance arrangement for certain of its foreign pension commitments. See Note 11 for derivative instruments, Note 15 for litigation and Note 16 for environmental matters. </t>
  </si>
  <si>
    <t>Accumulated Other Comprehensive Loss</t>
  </si>
  <si>
    <t>Equity [Abstract]</t>
  </si>
  <si>
    <t xml:space="preserve">10.
Accumulated Other Comprehensive Loss Net change and ending balances for the various components of accumulated other comprehensive loss as of and for the six months ended June 30, 2019, and 2018, are summarized below. All amounts are net of tax, where applicable.
Foreign Currency Translation
Unrecognized Employee Benefit Costs
Cash Flow Hedges
Total Accumulated Other Comprehensive Loss
Noncontrolling Interest
Accumulated Other Comprehensive Loss Attributable to Ampco-Pittsburgh
Balance at January 1, 2019
$
(18,642
)
$
(30,902
)
$
(64
)
$
(49,608
)
$
(174
)
$
(49,434
)
Net Change
(1,124
)
4,258
170
3,304
(2
)
3,306
Balance at June 30, 2019
$
(19,766
)
$
(26,644
)
$
106
$
(46,304
)
$
(176
)
$
(46,128
)
Balance at January 1, 2018
$
(11,932
)
$
(34,196
)
$
739
$
(45,389
)
$
3
$
(45,392
)
Net Change
(3,699
)
473
(622
)
(3,848
)
(34
)
(3,814
)
Balance at June 30, 2018
$
(15,631
)
$
(33,723
)
$
117
$
(49,237
)
$
(31
)
$
(49,206
) The following summarizes the line items affected on the condensed consolidated statements of operations for components reclassified from accumulated other comprehensive loss. Amounts in parentheses represent credits to net income (loss). There was no income tax benefit or expense associated with the various components of other comprehensive income (loss) for any of the periods,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Three Months Ended June 30,
Six Months Ended June 30,
2019
2018
2019
2018
Amortization of unrecognized employee benefit costs:
Other (income) expense
$
(282
)
$
64
$
(443
)
$
194
Income tax provision
0
0
0
0
Net of tax
$
(282
)
$
64
$
(443
)
$
194
Realized gains/losses from settlement of cash flow hedges:
Depreciation and amortization (foreign currency purchase contracts)
$
(7
)
$
(2
)
$
(14
)
$
(9
)
Costs of products sold (excluding depreciation and amortization) (futures contracts – copper and aluminum)
11
(90
)
137
(292
)
Total before income tax
4
(92
)
123
(301
)
Income tax provision
0
0
0
0
Net of tax
$
4
$
(92
)
$
123
$
(301
) </t>
  </si>
  <si>
    <t>Derivative Instruments</t>
  </si>
  <si>
    <t>Derivative Instruments And Hedging Activities Disclosure [Abstract]</t>
  </si>
  <si>
    <t>11 .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June 30, 2019, approximately $37,608 of anticipated foreign-denominated sales has been hedged which is covered by fair value contracts settling at various dates through April 2021.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June 30, 2019, approximately 49% or $2,372 of anticipated copper purchases over the next 10 months and 56% or $495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s of June 30, 2019, the Corporation has purchase commitments covering approximately 50% or $2,050 of anticipated natural gas usage for 2019 and 2020 for one of its subsidiaries. The commitments qualify as normal purchases and, accordingly, are not reflected on the condensed consolidated balance sheet. Purchases of natural gas under previously existing commitments approximated $396 and $818, respectively, for the three and six months ended June 30, 2018. There were no purchases of natural gas under previously existing commitments for the three and six months ended June 30, 2019. The Corporation does not enter into derivative transactions for speculative purposes and, therefore, holds no derivative instruments for trading purposes. Losses on foreign exchange transactions included in other income (expense) approximated $(382) and $(586) for the three months ended June 30, 2019, and 2018, respectively, and $(730) and $(653) for the six months ended June 30, 2019, and 2018, respectively. The location and fair value of the foreign currency sales contracts recorded on the condensed consolidated balance sheets were as follows:
Location
June 30, 2019
December 31, 2018
Fair value hedge contracts
Other current assets
$
0
$
44
Other current liabilities
486
950
Other noncurrent liabilities
123
70
Fair value hedged items
Receivables
258
232
Other current assets
392
967
Other noncurrent assets
387
105
Other current liabilities
0
12
The change in the fair value of the cash flow contracts is recorded as a component of accumulated other comprehensive loss. The balances as of June 30, 2019, and 2018, and the amount recognized as and reclassified from accumulated other comprehensive loss for each of the periods is summarized below. Amounts recognized as comprehensive income (loss) and reclassified from accumulated other comprehensive loss have no tax effect due to deferred income tax assets being fully valued in the related jurisdictions.
Three Months Ended June 30, 2019
Beginning of the Period
Recognized
Reclassified
End of the Period
Foreign currency purchase contracts
$
209
$
0
$
7
$
202
Futures contracts – copper and aluminum
114
(221
)
(11
)
(96
)
$
323
$
(221
)
$
(4
)
$
106
Three Months Ended June 30, 2018
Foreign currency purchase contracts
$
232
$
0
$
2
$
230
Futures contracts – copper and aluminum
(17
)
(6
)
90
(113
)
$
215
$
(6
)
$
92
$
117
Six Months Ended June 30, 2019
Foreign currency purchase contracts
$
216
$
0
$
14
$
202
Futures contracts – copper and aluminum
(280
)
47
(137
)
(96
)
$
(64
)
$
47
$
(123
)
$
106
Six Months Ended June 30, 2018
Foreign currency purchase contracts
$
239
$
0
$
9
$
230
Futures contracts – copper and aluminum
500
(321
)
292
(113
)
$
739
$
(321
)
$
301
$
117
The change in fair value reclassified or expected to be reclassified from accumulated other comprehensive loss to earnings is summarized below. All amounts are pre-tax.
Location of Gain (Loss) in Statements
Estimated to be Reclassified in the Next
Three Months Ended June 30,
Six Months June 30,
of Operations
12 Months
2019
2018
2019
2018
Foreign currency purchase contracts
Depreciation and amortization
$
27
$
7
$
2
$
14
$
9
Futures contracts – copper and aluminum
Costs of products sold (excluding depreciation and amortization)
(96
)
(11
)
90
(137
)
292</t>
  </si>
  <si>
    <t>Fair Value</t>
  </si>
  <si>
    <t>Fair Value Disclosures [Abstract]</t>
  </si>
  <si>
    <t xml:space="preserve">12.
Fair Value The Corporation’s financial assets and liabilities that are reported at fair value in the condensed consolidated balance sheets as of June 30, 2019, and December 31, 2018, were as follows:
Quoted Prices in Active Markets for Identical Inputs (Level 1)
Significant Other Observable Inputs (Level 2)
Significant Unobservable Inputs (Level 3)
Total
As of June 30, 2019
Investments
Other noncurrent assets
$
4,029
$
0
$
0
$
4,029
Foreign currency exchange contracts
Other current assets
0
392
0
392
Other noncurrent assets
0
387
0
387
Other current liabilities
0
486
0
486
Other noncurrent liabilities
0
123
0
123
As of December 31, 2018
Investments
Other noncurrent assets
$
3,659
$
0
$
0
$
3,659
Foreign currency exchange contracts
Other current assets
0
1,011
0
1,011
Other noncurrent assets
0
105
0
105
Other current liabilities
0
962
0
962
Other noncurrent liabilities
0
70
0
70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nd borrowings under the Credit Agreement approximate their carrying value. Additionally, the fair value of trade receivables and trade payables approximates their carrying value. </t>
  </si>
  <si>
    <t>Revenue</t>
  </si>
  <si>
    <t>Revenue From Contract With Customer [Abstract]</t>
  </si>
  <si>
    <t>1 3 .
Revenue Net sales and (loss) income from continuing operations before income taxes by geographic area for the three and six months ended June 30, 2019, and 2018, are as outlined below. When disaggregating revenue, consideration is given to information regularly reviewed by the chief operating decision maker to evaluate the financial performance of the operating segments and make resource allocation decisions.
Net Sales
Three Months Ended June 30,
Six Months Ended June 30,
2019
2018
2019
2018
United States
$
47,417
$
61,926
$
98,898
$
115,362
Foreign
55,102
56,445
111,115
109,424
$
102,519
$
118,371
$
210,013
$
224,786
(Loss) Income from Continuing Operations Before Income Taxes
Three Months Ended June 30,
Six Months Ended June 30,
2019
2018
2019
2018
United States (1)
$
(607
)
$
(1,347
)
$
(13,916
)
$
(3,522
)
Foreign (2)
1,030
902
2,431
4,072
$
423
$
(445
)
$
(11,485
)
$
550
(1)
(Loss) income from continuing operations before income taxes for the six months ended June 30, 2019, includes an impairment charge of $10,082 for the write-down of certain assets of the Corporation’s cast roll manufacturing facility in Avonmore, Pennsylvania to their net realizable value.
(2)
(Loss) income from continuing operations before income taxes for the three and six months ended June 30, 2019, includes bad debt expense of $1,366 for a British cast roll customer who filed for bankruptcy during the quarter. Substantially all of the foreign net sales for each of the periods are attributable to the Forged and Cast Engineered Products segment. Net sales by product line for the three and six months ended June 30, 2019, and 2018, were as follows:
Three Months Ended June 30,
Six Months Ended June 30,
2019
2018
2019
2018
Forged and cast mill rolls
$
73,046
$
74,927
$
150,332
$
142,415
Forged engineered products
5,511
19,003
13,515
36,761
Heat exchange coils
7,512
7,325
13,811
13,726
Centrifugal pumps
9,437
9,389
18,070
17,764
Air handling systems
7,013
7,727
14,285
14,120
$
102,519
$
118,371
$
210,013
$
224,786</t>
  </si>
  <si>
    <t>Stock-Based Compensation</t>
  </si>
  <si>
    <t>Disclosure Of Compensation Related Costs Sharebased Payments [Abstract]</t>
  </si>
  <si>
    <t xml:space="preserve">1 4 .
Stock-Based Compensation The Ampco-Pittsburgh Corporation 2016 Omnibus Incentive Plan (the “Incentive Plan”) authorizes the issuance of up to 1,100,000 shares of the Corporation’s common stock for awards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Stock-based compensation expense, including expense associated with equity-based awards granted to non-employee members of the Board of Directors, for the three months ended June 30, 2019, and 2018, equaled $239 and $446, and for the six months ended June 30, 2019, and 2018, equaled $544 and $1,112, respectively. There was no income tax benefit for any of the periods due to the Corporation having a valuation allowance recorded against its deferred income tax assets for the jurisdiction where the expense is recognized. </t>
  </si>
  <si>
    <t>Litigation</t>
  </si>
  <si>
    <t>Text Block [Abstract]</t>
  </si>
  <si>
    <t>1 5 .
Litigation The Corporation and its subsidiaries are involved in various claims and lawsuits incidental to their businesses and are also subject to asbestos litigation as described below.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lleged that the defendants breached collective bargaining agreements and violated the benefit plan by modifying medical benefits of the plaintiffs and similarly situated retirees. The defendants moved to dismiss the case, and plaintiffs petitioned the court to compel arbitration. On June 13, 2017, the District Court compelled arbitration and denied the defendants’ motion to dismiss as moot. Defendants appealed this decision to the Third Circuit Court of Appeals on June 21, 2017. The Third Circuit Court of Appeals reversed the District Court’s decision to compel arbitration on August 29, 2018. The plaintiffs filed a petition for rehearing, which was denied. Rather than litigating the merits of the case at the United States District Court for the Western District of Pennsylvania, the Corporation reached a settlement agreement in principle with the plaintiffs, which approved by the court on July 22, 2019. As expected, the final resolution of this settlement agreement did not have a material adverse effect on our results of operations, financial position, liquidity or capital resources. Asbestos Litigation Claims have been asserted alleging personal injury from exposure to asbestos-containing components historically used in some products manufactured by predecessors of Air &amp; Liquid Systems Corporation (“Asbestos Liability”). Air &amp; Liquid Systems Corporation (“Air &amp; Liquid”), and in some cases the Corporation, are defendants (among a number of defendants) in cases filed in various state and federal courts. Asbestos Claims The following table reflects approximate information about the claims for Asbestos Liability against Air &amp; Liquid and the Corporation for the six months ended June 30, 2019, and 2018 (claims not in thousands):
Six Months Ended June 30,
2019
2018
Total claims pending at the beginning of the period
6,772
6,907
New claims served
665
627
Claims dismissed
(176
)
(198
)
Claims settled
(165
)
(190
)
Total claims pending at the end of the period (1)
7,096
7,146
Gross settlement and defense costs (in 000’s)
$
9,577
$
12,446
Avg. gross settlement and defense costs per claim resolved (in 000’s)
$
28.09
$
32.08
(1)
Included as “open claims” are approximately 665 and 480 claims in 2019 and 2018,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In 2018, the Corporation engaged Nathan Associates Inc. (“Nathan”) to update the liability valuation, and additional reserves were established by the Corporation as of December 31, 2018, for Asbestos Liability claims pending or projected to be asserted through 2052. The methodology used by Nathan in its projection in 2018 of the operating subsidiaries’ liability for pending and unasserted potential future claims for Asbestos Liability, which is substantially the same as the methodology employed by HR&amp;A in prior estimates, relied upon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Nathan estimated in 2018 the number of future claims for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ggregate liability estimate referenced above, the Corporation also developed an estimate of probable insurance recoveries for its Asbestos Liability. In developing the estimate, the Corporation considered Nathan’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Asbestos Liability.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52. With the assistance of Nathan, the Corporation extended its estimate of the Asbestos Liability, including the costs of settlement and defense costs relating to currently pending claims and future claims projected to be filed against the Corporation through the estimated final date by which the Corporation expects to have settled all asbestos-related claims in 2052. The Corporation’s previous estimate was for asbestos claims filed or projected to be filed against the Corporation through 2026. Our ability to reasonably estimate this liability through the expected final date of settlement for all asbestos-related claims of this litigation instead of a ten-year period was based on several factors:
•
There have been generally favorable trends developments in the trend of case law which has been a contributing factor in stabilizing the asbestos claims activity and related settlement and defense costs;
•
There have been significant actions taken by certain state legislatures and courts that have reduced the number and type of claims that can proceed to trial;
•
The Corporation has coverage-in-place agreements with almost all of its excess insurers which enables the Corporation to project a stable relationship between settlement and defense costs paid by the Corporation and reimbursements from its insurers; and
•
Annual settlements with respect to groups of cases with certain plaintiff firms have helped to stabilize indemnity payments and defense costs. Taking these factors into consideration, the Corporation believes there is greater predictability of outcomes from settlements, a reduction in the volatility of defense costs, and it has gained substantial experience as an asbestos defendant. As a result, the Corporation believes the uncertainty in estimating the Asbestos Liability beyond 10 years has been reduced and it now has sufficient information to estimate the Asbestos Liability through 2052, the estimated final date by which the Corporation expects to have settled all asbestos-related claims. The Corporation’s reserve at December 31, 2018, for the total costs, including defense costs, for Asbestos Liability claims pending or projected to be asserted through 2052, was $227,922. The reserve at June 30, 2019, was $218,345. Defense costs are estimated at 80% of settlement costs.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144,934 at June 30, 2019). The following table summarizes activity relating to insurance recoveries for each of the six months ended June 30, 2019, and 2018.
Six Months Ended June 30,
2019
2018
Insurance receivable – asbestos, beginning of the year
$
152,508
$
100,342
Settlement and defense costs paid by insurance carriers
(7,574
)
(9,050
)
Insurance receivable – asbestos, end of the period
$
144,934
$
91,292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amounts recorded by the Corporation for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 xml:space="preserve">16.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environmental compliance measures of approximately $316 at June 30, 2019, is considered adequate based on information known to date. </t>
  </si>
  <si>
    <t>Business Segments</t>
  </si>
  <si>
    <t>Segment Reporting [Abstract]</t>
  </si>
  <si>
    <t>17. Business Segments Presented below are the net sales and (loss) income from continuing operations before income taxes for the Corporation’s two business segments. For the three and six months ended June 30, 2019, the operating loss of the Forged and Cast Engineered Products segment includes bad debt expense of $1,366 for a British cast roll customer who filed for bankruptcy during the quarter. For the six months ended June 30, 2019, the operating loss of the Forged and Cast Engineered Products segment includes an impairment charge of $10,082 associated with the anticipated sale of certain assets of ANR. For the three and six months ended June 30, 2019, other expense, including corporate costs, includes a dividend received from one of the Corporation’s cast roll Chinese joint venture of approximately $1,400. For the six months ended June 30,
Three Months Ended June 30,
Six Months Ended June 30,
2019
2018
2019
2018
Net sales:
Forged and Cast Engineered Products
$
78,557
$
93,930
$
163,847
$
179,176
Air and Liquid Processing
23,962
24,441
46,166
45,610
Total Reportable Segments
$
102,519
$
118,371
$
210,013
$
224,786
(Loss) income from continuing operations before income taxes:
Forged and Cast Engineered Products
$
(170
)
$
(27
)
$
(10,203
)
$
175
Air and Liquid Processing
2,948
3,748
5,091
6,007
Total Reportable Segments
2,778
3,721
(5,112
)
6,182
Other expense, including corporate costs
(2,355
)
(4,166
)
(6,373
)
(5,632
)
Total
$
423
$
(445
)
$
(11,485
)
$
550</t>
  </si>
  <si>
    <t>Unaudited Condensed Consolidated Financial Statements (Policies)</t>
  </si>
  <si>
    <t xml:space="preserve">The condensed consolidated balance sheet as of June 30, 2019, the condensed consolidated statements of operations, comprehensive income (loss) and shareholders’ equity for the three and six months ended June 30, 2019, and 2018, and the condensed consolidated statements of cash flows for the six months ended June 30, 2019, and 2018,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In October 2018, the Board of Directors of the Corporation approved a plan to sell ASW Steel Inc. (“ASW”). See Note 2. The assets and liabilities of ASW as of June 30, 2019, and December 31, 2018, and its operating results for the three and six months ended June 30, 2019, and 2018, and its cash flows for the six months ended June 30, 2019, and 2018, have been presented as discontinued operations in the accompanying financial statements. All footnotes exclude balances and activity of ASW unless otherwise noted. Certain information and footnote disclosures normally included in the annual financial statements prepared in accordance with accounting principles generally accepted in the United States of America (“US GAAP”) have been condensed or omitted. </t>
  </si>
  <si>
    <t>Recently Implemented Accounting Pronouncements</t>
  </si>
  <si>
    <t>Recently Implemented Accounting Pronouncements In August 2017, the Financial Accounting Standards Board (“FASB”) issued ASU 2017-12, Derivatives and Hedging In February 2016, the FASB issued ASU 2016-02, Leases (Topic 842)</t>
  </si>
  <si>
    <t>Recently Issued Accounting Pronouncements</t>
  </si>
  <si>
    <t>Recently Issued Accounting Pronouncements There have been no recently issued accounting pronouncements applicable to the Corporation.</t>
  </si>
  <si>
    <t>Discontinued Operations and Disposition (Tables)</t>
  </si>
  <si>
    <t>Summary of Assets and Liabilities of ASW</t>
  </si>
  <si>
    <t>The assets and liabilities of ASW were as follows as of June 30, 2019, and December 31, 2018:
June 30, 2019
December 31, 2018
Cash and cash equivalents
$
948
$
1,124
Receivables
4,498
6,928
Inventories
10,446
13,764
Other assets
1,353
1,708
Property, plant and equipment, net
11,802
11,714
Estimated charge for impairment
(15,000
)
(15,000
)
Current assets of discontinued operations
$
14,047
$
20,238
Accounts payable
$
7,925
$
8,890
Accrued payrolls and employee benefits
141
178
Other current liabilities
276
390
Current liabilities of discontinued operations
$
8,342
$
9,458</t>
  </si>
  <si>
    <t>Summary of Major Classes of ASW's Loss from Discontinued Operations, Net of Tax in the Condensed Consolidated Statements of Operations</t>
  </si>
  <si>
    <t>The following table presents the major classes of ASW’s line items constituting the “loss from discontinued operations, net of tax” in the condensed consolidated statements of operations:
Three Months Ended June 30,
Six Months Ended June 30,
2019
2018
2019
2018
Net sales
$
10,008
$
14,044
$
25,053
$
36,378
Costs of products sold (excluding depreciation and amortization)
12,877
14,724
29,635
35,500
Selling and administrative
582
541
1,131
1,158
Depreciation and amortization
0
321
0
626
Gain on disposal of assets
(11
)
(105
)
(11
)
(143
)
Loss from discontinued operations
(3,440
)
(1,437
)
(5,702
)
(763
)
Other income (expense)
49
(270
)
69
(991
)
Loss from discontinued operations before income taxes
(3,391
)
(1,707
)
(5,633
)
(1,754
)
Income tax provision
0
(2
)
0
(24
)
Loss from discontinued operations, net of tax
$
(3,391
)
$
(1,709
)
$
(5,633
)
$
(1,778
)</t>
  </si>
  <si>
    <t>Inventories (Tables)</t>
  </si>
  <si>
    <t>Schedule of Inventories</t>
  </si>
  <si>
    <t>Inventories were comprised of the following:
June 30, 2019
December 31, 2018
Raw materials
$
20,979
$
19,615
Work-in-process
40,886
42,339
Finished goods
20,222
20,650
Supplies
11,522
11,592
Inventories
$
93,609
$
94,196</t>
  </si>
  <si>
    <t>Property, Plant and Equipment (Tables)</t>
  </si>
  <si>
    <t>Schedule of Property, Plant and Equipment</t>
  </si>
  <si>
    <t>Property, plant and equipment were comprised of the following:
June 30, 2019
December 31, 2018
Land and land improvements
$
9,941
$
10,207
Buildings
62,001
65,425
Machinery and equipment
322,979
332,378
Construction-in-process
4,333
3,499
Other
6,814
6,813
406,068
418,322
Accumulated depreciation and amortization
(234,689
)
(232,661
)
Property, plant and equipment, net
$
171,379
$
185,661</t>
  </si>
  <si>
    <t>Intangible Assets (Tables)</t>
  </si>
  <si>
    <t>Schedule of Intangible Assets</t>
  </si>
  <si>
    <t>Intangible assets were comprised of the following:
June 30, 2019
December 31, 2018
Customer relationships
$
6,029
$
6,234
Developed technology
4,105
4,322
Trade name
2,371
2,497
12,505
13,053
Accumulated amortization
(4,264
)
(3,828
)
Intangible assets, net
$
8,241
$
9,225</t>
  </si>
  <si>
    <t>Summary of Changes in Intangible Assets</t>
  </si>
  <si>
    <t>The following summarizes changes in intangible assets:
Three Months Ended June 30,
Six Months Ended June 30,
2019
2018
2019
2018
Balance at beginning of period
$
8,527
$
10,742
$
9,225
$
11,021
Changes in intangible assets (ANR)
0
0
(292
)
0
Amortization of intangible assets
(285
)
(308
)
(583
)
(622
)
Other, primarily impact from changes in foreign currency exchange rates
(1
)
(359
)
(109
)
(324
)
Balance at end of period
$
8,241
$
10,075
$
8,241
$
10,075</t>
  </si>
  <si>
    <t>Other Current Liabilities (Tables)</t>
  </si>
  <si>
    <t>Schedule of Other Current Liabilities</t>
  </si>
  <si>
    <t>Other current liabilities were comprised of the following:
June 30, 2019
December 31, 2018
Customer-related liabilities
$
15,754
$
16,439
Accrued interest payable
2,512
2,333
Accrued sales commissions
1,814
1,637
Other
9,560
8,578
Other current liabilities
$
29,640
$
28,987</t>
  </si>
  <si>
    <t>Schedule of Changes in Liability for Product Warranty Claims</t>
  </si>
  <si>
    <t>Changes in the liability for product warranty claims consisted of the following:
Three Months Ended June 30,
Six Months Ended June 30,
2019
2018
2019
2018
Balance at beginning of the period
$
9,364
$
10,518
$
9,447
$
11,379
Satisfaction of warranty claims
(1,012
)
(1,380
)
(2,481
)
(3,172
)
Provision for warranty claims
922
856
2,372
1,749
Other, primarily impact from changes in foreign currency exchange rates
(51
)
(368
)
(115
)
(330
)
Balance at end of the period
$
9,223
$
9,626
$
9,223
$
9,626</t>
  </si>
  <si>
    <t>Schedule of Changes in Customer Deposits</t>
  </si>
  <si>
    <t>Changes in customer deposits consisted of the following:
Three Months Ended June 30,
Six Months Ended June 30,
2019
2018
2019
2018
Balance at beginning of the period
$
3,031
$
4,702
$
4,304
$
4,574
Satisfaction of performance obligations
(1,071
)
(2,637
)
(5,005
)
(5,149
)
Receipt of additional deposits
1,971
2,876
4,709
5,513
Other, primarily changes in foreign currency exchange rates
83
(52
)
6
(49
)
Balance at end of the period
$
4,014
$
4,889
$
4,014
$
4,889</t>
  </si>
  <si>
    <t>Borrowing Arrangements (Tables)</t>
  </si>
  <si>
    <t>Schedule of Outstanding Borrowings</t>
  </si>
  <si>
    <t>Borrowings consisted of the following:
June 30, 2019
December 31, 2018
Revolving Credit and Security Agreement
$
41,276
$
14,320
Sale and leaseback financing obligation
18,716
18,518
Promissory notes (and interest)
0
26,205
Industrial Revenue Bonds ("IRB")
13,311
13,311
Minority shareholder loan
3,480
4,056
Finance lease liabilities
1,360
1,199
Outstanding borrowings
78,143
77,609
Debt – current portion
(21,337
)
(45,728
)
Long-term debt
$
56,806
$
31,881</t>
  </si>
  <si>
    <t>Pension and Other Postretirement Benefits (Tables)</t>
  </si>
  <si>
    <t>Contributions for Pension and Other Postretirement Benefits</t>
  </si>
  <si>
    <t>Contributions were as follows:
Six Months Ended June 30,
2019
2018
U.S. defined benefit pension plans
$
534
$
0
Foreign defined benefit pension plans
301
1,124
Other postretirement benefits (e.g., net payments)
511
566
U.K. defined contribution pension plan
177
182
U.S. defined contribution plan
2,102
1,319</t>
  </si>
  <si>
    <t>Net Periodic Pension and Other Postretirement Benefit Costs</t>
  </si>
  <si>
    <t>Net periodic pension and other postretirement benefit costs include the following components:
Three Months Ended June 30,
Six Months Ended June 30,
U.S. Defined Benefit Pension Plans
2019
2018
2019
2018
Service cost
$
191
$
474
$
385
$
809
Interest cost
2,309
2,071
4,529
4,111
Expected return on plan assets
(3,116
)
(3,319
)
(6,289
)
(6,603
)
Amortization of prior service (credit) cost
(3
)
12
6
25
Amortization of actuarial loss
268
380
576
855
Curtailment loss
0
21
0
21
Net benefit income
$
(351
)
$
(361
)
$
(793
)
$
(782
)
Three Months Ended June 30,
Six Months Ended June 30,
Foreign Defined Benefit Pension Plans
2019
2018
2019
2018
Service cost
$
97
$
164
$
199
$
275
Interest cost
352
354
709
718
Expected return on plan assets
(584
)
(658
)
(1,175
)
(1,330
)
Amortization of prior service credit
(72
)
(85
)
(144
)
(173
)
Amortization of actuarial loss
163
190
329
384
Net benefit income
$
(44
)
$
(35
)
$
(82
)
$
(126
)
Three Months Ended June 30,
Six Months Ended June 30,
Other Postretirement Benefit Plans
2019
2018
2019
2018
Service cost
$
68
$
126
$
156
$
228
Interest cost
106
122
211
247
Amortization of prior service credit
(532
)
(401
)
(1,021
)
(803
)
Amortization of actuarial gain
(106
)
(53
)
(189
)
(115
)
Curtailment gain
0
0
(15
)
0
Net benefit income
$
(464
)
$
(206
)
$
(858
)
$
(443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six months ended June 30, 2019, and 2018, are summarized below. All amounts are net of tax, where applicable.
Foreign Currency Translation
Unrecognized Employee Benefit Costs
Cash Flow Hedges
Total Accumulated Other Comprehensive Loss
Noncontrolling Interest
Accumulated Other Comprehensive Loss Attributable to Ampco-Pittsburgh
Balance at January 1, 2019
$
(18,642
)
$
(30,902
)
$
(64
)
$
(49,608
)
$
(174
)
$
(49,434
)
Net Change
(1,124
)
4,258
170
3,304
(2
)
3,306
Balance at June 30, 2019
$
(19,766
)
$
(26,644
)
$
106
$
(46,304
)
$
(176
)
$
(46,128
)
Balance at January 1, 2018
$
(11,932
)
$
(34,196
)
$
739
$
(45,389
)
$
3
$
(45,392
)
Net Change
(3,699
)
473
(622
)
(3,848
)
(34
)
(3,814
)
Balance at June 30, 2018
$
(15,631
)
$
(33,723
)
$
117
$
(49,237
)
$
(31
)
$
(49,206
)</t>
  </si>
  <si>
    <t>Line Items Affected on Condensed Consolidated Statements of Operations for Components Reclassified from Accumulated Other Comprehensive Loss</t>
  </si>
  <si>
    <t xml:space="preserve">The following summarizes the line items affected on the condensed consolidated statements of operations for components reclassified from accumulated other comprehensive loss. Amounts in parentheses represent credits to net income (loss).
Three Months Ended June 30,
Six Months Ended June 30,
2019
2018
2019
2018
Amortization of unrecognized employee benefit costs:
Other (income) expense
$
(282
)
$
64
$
(443
)
$
194
Income tax provision
0
0
0
0
Net of tax
$
(282
)
$
64
$
(443
)
$
194
Realized gains/losses from settlement of cash flow hedges:
Depreciation and amortization (foreign currency purchase contracts)
$
(7
)
$
(2
)
$
(14
)
$
(9
)
Costs of products sold (excluding depreciation and amortization) (futures contracts – copper and aluminum)
11
(90
)
137
(292
)
Total before income tax
4
(92
)
123
(301
)
Income tax provision
0
0
0
0
Net of tax
$
4
$
(92
)
$
123
$
(301
) </t>
  </si>
  <si>
    <t>Derivative Instruments (Tables)</t>
  </si>
  <si>
    <t>Location and Fair Value of Foreign Currency Sales Contracts Recorded on Condensed Consolidated Balance Sheets</t>
  </si>
  <si>
    <t>The location and fair value of the foreign currency sales contracts recorded on the condensed consolidated balance sheets were as follows:
Location
June 30, 2019
December 31, 2018
Fair value hedge contracts
Other current assets
$
0
$
44
Other current liabilities
486
950
Other noncurrent liabilities
123
70
Fair value hedged items
Receivables
258
232
Other current assets
392
967
Other noncurrent assets
387
105
Other current liabilities
0
12</t>
  </si>
  <si>
    <t>Summary of Amount Recognized as and Reclassified from Accumulated Other Comprehensive Income (Loss)</t>
  </si>
  <si>
    <t>The change in the fair value of the cash flow contracts is recorded as a component of accumulated other comprehensive loss. The balances as of June 30, 2019, and 2018, and the amount recognized as and reclassified from accumulated other comprehensive loss for each of the periods is summarized below. Amounts recognized as comprehensive income (loss) and reclassified from accumulated other comprehensive loss have no tax effect due to deferred income tax assets being fully valued in the related jurisdictions.
Three Months Ended June 30, 2019
Beginning of the Period
Recognized
Reclassified
End of the Period
Foreign currency purchase contracts
$
209
$
0
$
7
$
202
Futures contracts – copper and aluminum
114
(221
)
(11
)
(96
)
$
323
$
(221
)
$
(4
)
$
106
Three Months Ended June 30, 2018
Foreign currency purchase contracts
$
232
$
0
$
2
$
230
Futures contracts – copper and aluminum
(17
)
(6
)
90
(113
)
$
215
$
(6
)
$
92
$
117
Six Months Ended June 30, 2019
Foreign currency purchase contracts
$
216
$
0
$
14
$
202
Futures contracts – copper and aluminum
(280
)
47
(137
)
(96
)
$
(64
)
$
47
$
(123
)
$
106
Six Months Ended June 30, 2018
Foreign currency purchase contracts
$
239
$
0
$
9
$
230
Futures contracts – copper and aluminum
500
(321
)
292
(113
)
$
739
$
(321
)
$
301
$
117</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Next
Three Months Ended June 30,
Six Months June 30,
of Operations
12 Months
2019
2018
2019
2018
Foreign currency purchase contracts
Depreciation and amortization
$
27
$
7
$
2
$
14
$
9
Futures contracts – copper and aluminum
Costs of products sold (excluding depreciation and amortization)
(96
)
(11
)
90
(137
)
292</t>
  </si>
  <si>
    <t>Fair Value (Tables)</t>
  </si>
  <si>
    <t>Fair Value of Financial Assets and Liabilities</t>
  </si>
  <si>
    <t>The Corporation’s financial assets and liabilities that are reported at fair value in the condensed consolidated balance sheets as of June 30, 2019, and December 31, 2018, were as follows:
Quoted Prices in Active Markets for Identical Inputs (Level 1)
Significant Other Observable Inputs (Level 2)
Significant Unobservable Inputs (Level 3)
Total
As of June 30, 2019
Investments
Other noncurrent assets
$
4,029
$
0
$
0
$
4,029
Foreign currency exchange contracts
Other current assets
0
392
0
392
Other noncurrent assets
0
387
0
387
Other current liabilities
0
486
0
486
Other noncurrent liabilities
0
123
0
123
As of December 31, 2018
Investments
Other noncurrent assets
$
3,659
$
0
$
0
$
3,659
Foreign currency exchange contracts
Other current assets
0
1,011
0
1,011
Other noncurrent assets
0
105
0
105
Other current liabilities
0
962
0
962
Other noncurrent liabilities
0
70
0
70</t>
  </si>
  <si>
    <t>Revenue (Tables)</t>
  </si>
  <si>
    <t>Net Sales and (Loss) Income from Continuing Operations before Income Taxes</t>
  </si>
  <si>
    <t>Net sales and (loss) income from continuing operations before income taxes by geographic area for the three and six months ended June 30, 2019, and 2018, are as outlined below. When disaggregating revenue, consideration is given to information regularly reviewed by the chief operating decision maker to evaluate the financial performance of the operating segments and make resource allocation decisions.
Net Sales
Three Months Ended June 30,
Six Months Ended June 30,
2019
2018
2019
2018
United States
$
47,417
$
61,926
$
98,898
$
115,362
Foreign
55,102
56,445
111,115
109,424
$
102,519
$
118,371
$
210,013
$
224,786
(Loss) Income from Continuing Operations Before Income Taxes
Three Months Ended June 30,
Six Months Ended June 30,
2019
2018
2019
2018
United States (1)
$
(607
)
$
(1,347
)
$
(13,916
)
$
(3,522
)
Foreign (2)
1,030
902
2,431
4,072
$
423
$
(445
)
$
(11,485
)
$
550
(1)
(Loss) income from continuing operations before income taxes for the six months ended June 30, 2019, includes an impairment charge of $10,082 for the write-down of certain assets of the Corporation’s cast roll manufacturing facility in Avonmore, Pennsylvania to their net realizable value.
(2)
(Loss) income from continuing operations before income taxes for the three and six months ended June 30, 2019, includes bad debt expense of $1,366 for a British cast roll customer who filed for bankruptcy during the quarter. Substantially all of the foreign net sales for each of the periods are attributable to the Forged and Cast Engineered Products segment. Net sales by product line for the three and six months ended June 30, 2019, and 2018, were as follows:
Three Months Ended June 30,
Six Months Ended June 30,
2019
2018
2019
2018
Forged and cast mill rolls
$
73,046
$
74,927
$
150,332
$
142,415
Forged engineered products
5,511
19,003
13,515
36,761
Heat exchange coils
7,512
7,325
13,811
13,726
Centrifugal pumps
9,437
9,389
18,070
17,764
Air handling systems
7,013
7,727
14,285
14,120
$
102,519
$
118,371
$
210,013
$
224,786</t>
  </si>
  <si>
    <t>Litigation (Tables)</t>
  </si>
  <si>
    <t>Schedule of Loss Contingencies by Contingency</t>
  </si>
  <si>
    <t>The following table reflects approximate information about the claims for Asbestos Liability against Air &amp; Liquid and the Corporation for the six months ended June 30, 2019, and 2018 (claims not in thousands):
Six Months Ended June 30,
2019
2018
Total claims pending at the beginning of the period
6,772
6,907
New claims served
665
627
Claims dismissed
(176
)
(198
)
Claims settled
(165
)
(190
)
Total claims pending at the end of the period (1)
7,096
7,146
Gross settlement and defense costs (in 000’s)
$
9,577
$
12,446
Avg. gross settlement and defense costs per claim resolved (in 000’s)
$
28.09
$
32.08
(1)
Included as “open claims” are approximately 665 and 480 claims in 2019 and 2018,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for each of the six months ended June 30, 2019, and 2018.
Six Months Ended June 30,
2019
2018
Insurance receivable – asbestos, beginning of the year
$
152,508
$
100,342
Settlement and defense costs paid by insurance carriers
(7,574
)
(9,050
)
Insurance receivable – asbestos, end of the period
$
144,934
$
91,292</t>
  </si>
  <si>
    <t>Business Segments (Tables)</t>
  </si>
  <si>
    <t>Business Segment Net Sales and (Loss) Income from Continuing Operations before Income Taxes</t>
  </si>
  <si>
    <t>Presented below are the net sales and (loss) income from continuing operations before income taxes for the Corporation’s two business segments. For the three and six months ended June 30, 2019, the operating loss of the Forged and Cast Engineered Products segment includes bad debt expense of $1,366 for a British cast roll customer who filed for bankruptcy during the quarter. For the six months ended June 30, 2019, the operating loss of the Forged and Cast Engineered Products segment includes an impairment charge of $10,082 associated with the anticipated sale of certain assets of ANR. For the three and six months ended June 30, 2019, other expense, including corporate costs, includes a dividend received from one of the Corporation’s cast roll Chinese joint venture of approximately $1,400. For the six months ended June 30,
Three Months Ended June 30,
Six Months Ended June 30,
2019
2018
2019
2018
Net sales:
Forged and Cast Engineered Products
$
78,557
$
93,930
$
163,847
$
179,176
Air and Liquid Processing
23,962
24,441
46,166
45,610
Total Reportable Segments
$
102,519
$
118,371
$
210,013
$
224,786
(Loss) income from continuing operations before income taxes:
Forged and Cast Engineered Products
$
(170
)
$
(27
)
$
(10,203
)
$
175
Air and Liquid Processing
2,948
3,748
5,091
6,007
Total Reportable Segments
2,778
3,721
(5,112
)
6,182
Other expense, including corporate costs
(2,355
)
(4,166
)
(6,373
)
(5,632
)
Total
$
423
$
(445
)
$
(11,485
)
$
550</t>
  </si>
  <si>
    <t>Unaudited Condensed Consolidated Financial Statements - Additional Information (Detail) - USD ($) $ in Thousands</t>
  </si>
  <si>
    <t>Jan. 01, 2019</t>
  </si>
  <si>
    <t>New Accounting Pronouncements Or Change In Accounting Principle [Line Items]</t>
  </si>
  <si>
    <t>Operating lease ROU asset</t>
  </si>
  <si>
    <t>Accounting Standards Update 2016-02 [Member]</t>
  </si>
  <si>
    <t>Operating lease liability</t>
  </si>
  <si>
    <t>Cumulative effect adjustment to the corporation's retained earnings</t>
  </si>
  <si>
    <t>Discontinued Operations and Disposition - Summary of Assets and Liabilities of ASW (Detail) - USD ($) $ in Thousands</t>
  </si>
  <si>
    <t>Income Statement Balance Sheet And Additional Disclosures By Disposal Groups Including Discontinued Operations [Line Items]</t>
  </si>
  <si>
    <t>ASW Steel Inc [Member]</t>
  </si>
  <si>
    <t>Receivables</t>
  </si>
  <si>
    <t>Other assets</t>
  </si>
  <si>
    <t>Estimated charge for impairment</t>
  </si>
  <si>
    <t>Discontinued Operations and Disposition - Summary of Major Classes of ASW's Loss from Discontinued Operations, Net of Tax in the Condensed Consolidated Statements of Operations (Detail) - ASW Steel Inc [Member] - USD ($) $ in Thousands</t>
  </si>
  <si>
    <t>Gain on disposal of assets</t>
  </si>
  <si>
    <t>Loss from discontinued operations</t>
  </si>
  <si>
    <t>Other income (expense)</t>
  </si>
  <si>
    <t>Loss from discontinued operations before income taxes</t>
  </si>
  <si>
    <t>Discontinued Operations and Disposition - Additional Information (Detail) - USD ($) $ in Thousands</t>
  </si>
  <si>
    <t>1 Months Ended</t>
  </si>
  <si>
    <t>Mar. 31, 2019</t>
  </si>
  <si>
    <t>Impairment loss</t>
  </si>
  <si>
    <t>ASW Steel Inc [Member] | Union Electric Steel Corporation [Member]</t>
  </si>
  <si>
    <t>Inventories - Additional Information (Detail)</t>
  </si>
  <si>
    <t>Percentage of inventories valued on the LIFO method</t>
  </si>
  <si>
    <t>34.00%</t>
  </si>
  <si>
    <t>36.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 and amortization</t>
  </si>
  <si>
    <t>Land and Land Improvements [Member]</t>
  </si>
  <si>
    <t>Buildings [Member]</t>
  </si>
  <si>
    <t>Machinery and Equipment [Member]</t>
  </si>
  <si>
    <t>Construction-in-Process [Member]</t>
  </si>
  <si>
    <t>Other [Member]</t>
  </si>
  <si>
    <t>Property, Plant and Equipment - Additional Information (Detail) € in Thousands, $ in Thousands</t>
  </si>
  <si>
    <t>12 Months Ended</t>
  </si>
  <si>
    <t>Jun. 30, 2019USD ($)</t>
  </si>
  <si>
    <t>Dec. 31, 2018USD ($)</t>
  </si>
  <si>
    <t>Jun. 30, 2019EUR (€)</t>
  </si>
  <si>
    <t>Finance lease ROU assets</t>
  </si>
  <si>
    <t>Finance lease, lease related accumulated amortization</t>
  </si>
  <si>
    <t>Union Electric Steel UK Limited [Member]</t>
  </si>
  <si>
    <t>Land and buildings held as collateral</t>
  </si>
  <si>
    <t>Intangible Assets - Schedule of Intangible Assets (Detail) - USD ($) $ in Thousands</t>
  </si>
  <si>
    <t>Mar. 31, 2018</t>
  </si>
  <si>
    <t>Dec. 31, 2017</t>
  </si>
  <si>
    <t>Finite and Indefinite Lived Intangible Assets [Line Items]</t>
  </si>
  <si>
    <t>Intangible assets, Trade name</t>
  </si>
  <si>
    <t>Intangible assets, gross</t>
  </si>
  <si>
    <t>Accumulated amortization</t>
  </si>
  <si>
    <t>Customer Relationships [Member]</t>
  </si>
  <si>
    <t>Developed Technology [Member]</t>
  </si>
  <si>
    <t>Intangible Assets - Summary of Changes in Intangible Assets (Detail) - USD ($) $ in Thousands</t>
  </si>
  <si>
    <t>Intangible Assets Net Excluding Goodwill [Abstract]</t>
  </si>
  <si>
    <t>Balance at beginning of period</t>
  </si>
  <si>
    <t>Changes in intangible assets (ANR)</t>
  </si>
  <si>
    <t>Amortization of intangible assets</t>
  </si>
  <si>
    <t>Other, primarily impact from changes in foreign currency exchange rates</t>
  </si>
  <si>
    <t>Balance at end of period</t>
  </si>
  <si>
    <t>Other Current Liabilities - Schedule of Other Current Liabilities (Detail) - USD ($) $ in Thousands</t>
  </si>
  <si>
    <t>Customer-related liabilities</t>
  </si>
  <si>
    <t>Accrued interest payable</t>
  </si>
  <si>
    <t>Accrued sales commissions</t>
  </si>
  <si>
    <t>Other Current Liabilities - Schedule of Changes in Liability for Product Warranty Claims (Detail) - USD ($) $ in Thousands</t>
  </si>
  <si>
    <t>Balance at beginning of the period</t>
  </si>
  <si>
    <t>Satisfaction of warranty claims</t>
  </si>
  <si>
    <t>Provision for warranty claims</t>
  </si>
  <si>
    <t>Balance at end of the period</t>
  </si>
  <si>
    <t>Other Current Liabilities - Additional Information (Detail)</t>
  </si>
  <si>
    <t>Maximum [Member]</t>
  </si>
  <si>
    <t>Other Liabilities Disclosure [Line Items]</t>
  </si>
  <si>
    <t>Performance obligation related to customer deposits expected satisfaction period</t>
  </si>
  <si>
    <t>1 year</t>
  </si>
  <si>
    <t>Other Current Liabilities - Schedule of Change in Customer Deposits (Detail) - USD ($) $ in Thousands</t>
  </si>
  <si>
    <t>Contract With Customer Liability [Abstract]</t>
  </si>
  <si>
    <t>Satisfaction of performance obligations</t>
  </si>
  <si>
    <t>Receipt of additional deposits</t>
  </si>
  <si>
    <t>Other, primarily changes in foreign currency exchange rates</t>
  </si>
  <si>
    <t>Borrowing Arrangements - Schedule of Outstanding Borrowings (Detail) - USD ($) $ in Thousands</t>
  </si>
  <si>
    <t>Debt Instrument [Line Items]</t>
  </si>
  <si>
    <t>Sale and leaseback financing obligation</t>
  </si>
  <si>
    <t>Finance lease liabilities</t>
  </si>
  <si>
    <t>Outstanding borrowings</t>
  </si>
  <si>
    <t>Revolving Credit and Security Agreement [Member]</t>
  </si>
  <si>
    <t>Long term debt</t>
  </si>
  <si>
    <t>Promissory Notes (and Interest) [Member]</t>
  </si>
  <si>
    <t>Industrial Revenue Bonds ("IRB") [Member]</t>
  </si>
  <si>
    <t>Minority Shareholder Loan [Member]</t>
  </si>
  <si>
    <t>Borrowing Arrangements - Additional Information (Detail) £ in Thousands</t>
  </si>
  <si>
    <t>Mar. 04, 2019USD ($)</t>
  </si>
  <si>
    <t>Sep. 30, 2018</t>
  </si>
  <si>
    <t>Jun. 30, 2019GBP (£)</t>
  </si>
  <si>
    <t>Line Of Credit Facility [Line Items]</t>
  </si>
  <si>
    <t>Lessee lease term</t>
  </si>
  <si>
    <t>20 years</t>
  </si>
  <si>
    <t>Lessee, operating lease, option to extend</t>
  </si>
  <si>
    <t>UES may extend the lease for four successive periods of approximately five years each. If fully extended, the lease would expire in September 2058.</t>
  </si>
  <si>
    <t>Lessee, operating term period</t>
  </si>
  <si>
    <t>5 years</t>
  </si>
  <si>
    <t>Extended lease expiration date</t>
  </si>
  <si>
    <t>2058-09</t>
  </si>
  <si>
    <t>Lease repurchase percentage on lessor investment for properties</t>
  </si>
  <si>
    <t>115.00%</t>
  </si>
  <si>
    <t>Effective interest rate</t>
  </si>
  <si>
    <t>6.00%</t>
  </si>
  <si>
    <t>Repayment of promissory notes and related accrued interest</t>
  </si>
  <si>
    <t>Initial term of credit facility</t>
  </si>
  <si>
    <t>Agreement borrowing capacity</t>
  </si>
  <si>
    <t>Additional borrowing capacity</t>
  </si>
  <si>
    <t>Interest on outstanding balance</t>
  </si>
  <si>
    <t>2.99%</t>
  </si>
  <si>
    <t>Line of credit, remaining borrowing capacity</t>
  </si>
  <si>
    <t>Revolving Credit and Security Agreement [Member] | Minimum [Member]</t>
  </si>
  <si>
    <t>Commitment fee payable percentage</t>
  </si>
  <si>
    <t>0.25%</t>
  </si>
  <si>
    <t>Revolving Credit and Security Agreement [Member] | Maximum [Member]</t>
  </si>
  <si>
    <t>0.375%</t>
  </si>
  <si>
    <t>Fixed charge coverage ratio</t>
  </si>
  <si>
    <t>Revolving Credit and Security Agreement [Member] | London Interbank Offered Rate (LIBOR) [Member]</t>
  </si>
  <si>
    <t>Debt instrument description of interest rate</t>
  </si>
  <si>
    <t>LIBOR plus an applicable margin ranging between 1.75% to 2.25%</t>
  </si>
  <si>
    <t>Revolving Credit and Security Agreement [Member] | London Interbank Offered Rate (LIBOR) [Member] | Minimum [Member]</t>
  </si>
  <si>
    <t>Debt instrument basis spread</t>
  </si>
  <si>
    <t>1.75%</t>
  </si>
  <si>
    <t>Revolving Credit and Security Agreement [Member] | London Interbank Offered Rate (LIBOR) [Member] | Maximum [Member]</t>
  </si>
  <si>
    <t>2.25%</t>
  </si>
  <si>
    <t>Revolving Credit and Security Agreement [Member] | Base Rate [Member]</t>
  </si>
  <si>
    <t>the base rate plus an applicable margin ranging between 0.75% to 1.25%</t>
  </si>
  <si>
    <t>Revolving Credit and Security Agreement [Member] | Base Rate [Member] | Minimum [Member]</t>
  </si>
  <si>
    <t>0.75%</t>
  </si>
  <si>
    <t>Revolving Credit and Security Agreement [Member] | Base Rate [Member] | Maximum [Member]</t>
  </si>
  <si>
    <t>1.25%</t>
  </si>
  <si>
    <t>Revolving Credit and Security Agreement [Member] | Letter of Credit [Member]</t>
  </si>
  <si>
    <t>Revolving Credit and Security Agreement [Member] | European Credit Facility [Member]</t>
  </si>
  <si>
    <t>Long term debt | £</t>
  </si>
  <si>
    <t>Revolving Credit and Security Agreement [Member] | Canadian Credit Facility [Member]</t>
  </si>
  <si>
    <t>Pension and Other Postretirement Benefits - Additional Information (Detail) - USD ($) $ in Thousands</t>
  </si>
  <si>
    <t>Jun. 01, 2018</t>
  </si>
  <si>
    <t>U.S. [Member]</t>
  </si>
  <si>
    <t>Defined Benefit Plans And Other Postretirement Benefit Plans [Line Items]</t>
  </si>
  <si>
    <t>Curtailment gain (loss)</t>
  </si>
  <si>
    <t>Percentage of employer contribution</t>
  </si>
  <si>
    <t>3.00%</t>
  </si>
  <si>
    <t>Percentage of matching contribution</t>
  </si>
  <si>
    <t>4.00%</t>
  </si>
  <si>
    <t>Defined Benefit Plan, Tax Status [Extensible List]</t>
  </si>
  <si>
    <t>us-gaap:QualifiedPlanMember</t>
  </si>
  <si>
    <t>Other Postretirement Benefit Plans [Member]</t>
  </si>
  <si>
    <t>Decrease in liability due to remeasurement</t>
  </si>
  <si>
    <t>Pension and Other Postretirement Benefits - Contributions for Pension and Other Postretirement Benefits (Detail) - USD ($) $ in Thousands</t>
  </si>
  <si>
    <t>Pension Plans Postretirement And Other Employee Benefits [Line Items]</t>
  </si>
  <si>
    <t>Contribution</t>
  </si>
  <si>
    <t>U.S. [Member] | Defined Benefit Pension Plan [Member]</t>
  </si>
  <si>
    <t>U.S. [Member] | Defined Contribution Plan [Member]</t>
  </si>
  <si>
    <t>Foreign Defined Benefits Pension Plans [Member] | Defined Benefit Pension Plan [Member]</t>
  </si>
  <si>
    <t>U.K. [Member] | Defined Benefit Pension Plan [Member]</t>
  </si>
  <si>
    <t>Pension and Other Postretirement Benefits - Net Periodic Pension and Other Postretirement Benefit Costs (Detail) - USD ($) $ in Thousands</t>
  </si>
  <si>
    <t>Defined Benefit Plan Disclosure [Line Items]</t>
  </si>
  <si>
    <t>Defined Benefit Pension Plan [Member] | U.S. [Member]</t>
  </si>
  <si>
    <t>Service cost</t>
  </si>
  <si>
    <t>Interest cost</t>
  </si>
  <si>
    <t>Expected return on plan assets</t>
  </si>
  <si>
    <t>Amortization of prior service (credit) cost</t>
  </si>
  <si>
    <t>Amortization of actuarial (gain) loss</t>
  </si>
  <si>
    <t>Net benefit income</t>
  </si>
  <si>
    <t>Defined Benefit Pension Plan [Member] | Foreign Defined Benefits Pension Plans [Member]</t>
  </si>
  <si>
    <t>Commitments and Contingent Liabilities - Additional Information (Detail) - 6 months ended Jun. 30, 2019 kr in Thousands, $ in Thousands</t>
  </si>
  <si>
    <t>USD ($)Bond</t>
  </si>
  <si>
    <t>SEK (kr)</t>
  </si>
  <si>
    <t>Outstanding standby and commercial letters of credit | $</t>
  </si>
  <si>
    <t>Number of surety bonds issued | Bond</t>
  </si>
  <si>
    <t>Surety bonds issued to guarantee obligations</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Member]</t>
  </si>
  <si>
    <t>Unrecognized Employee Benefit Costs [Member]</t>
  </si>
  <si>
    <t>Cash Flow Hedges [Member]</t>
  </si>
  <si>
    <t>Total Accumulated Other Comprehensive Loss [Member]</t>
  </si>
  <si>
    <t>Accumulated Other Comprehensive Loss Attributable to Ampco-Pittsburgh [Member]</t>
  </si>
  <si>
    <t>Accumulated Other Comprehensive Loss - Additional Information (Detail) $ in Thousands</t>
  </si>
  <si>
    <t>Valuation Allowance Against Gross Deferred Income Tax Assets [Member]</t>
  </si>
  <si>
    <t>Income tax benefit for certain items</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Depreciation and amortization (foreign currency purchase contracts)</t>
  </si>
  <si>
    <t>Costs of products sold (excluding depreciation and amortization) (futures contracts – copper and aluminum)</t>
  </si>
  <si>
    <t>Other (income) expense</t>
  </si>
  <si>
    <t>Reclassification Out of Accumulated Other Comprehensive Income (Loss) [Member] | Amortization of Unrecognized Employee Benefit Costs [Member]</t>
  </si>
  <si>
    <t>Reclassification Out of Accumulated Other Comprehensive Income (Loss) [Member] | Realized (Gains) Losses from Settlement of Cash Flow Hedges [Member]</t>
  </si>
  <si>
    <t>Total before income tax</t>
  </si>
  <si>
    <t>Derivative Instruments - Additional Information (Detail)</t>
  </si>
  <si>
    <t>Jun. 30, 2019USD ($)CustomerDerivative</t>
  </si>
  <si>
    <t>Jun. 30, 2018USD ($)</t>
  </si>
  <si>
    <t>Derivative [Line Items]</t>
  </si>
  <si>
    <t>Anticipated foreign-denominated sales hedge</t>
  </si>
  <si>
    <t>Percentage of purchase commitments covering anticipated natural gas usage</t>
  </si>
  <si>
    <t>50.00%</t>
  </si>
  <si>
    <t>Purchase commitment amount of anticipated natural gas usage</t>
  </si>
  <si>
    <t>Number of subsidiaries purchased commitments for natural gas usage | Customer</t>
  </si>
  <si>
    <t>Purchase commitments covering period anticipated usage, Description</t>
  </si>
  <si>
    <t>for one of its subsidiaries.</t>
  </si>
  <si>
    <t>Number of derivative instruments holds for trading purposes | Derivative</t>
  </si>
  <si>
    <t>(Losses) gains on foreign exchange transactions included in other income (expense)</t>
  </si>
  <si>
    <t>Natural Gas Purchases [Member]</t>
  </si>
  <si>
    <t>Purchase of natural gas</t>
  </si>
  <si>
    <t>Copper Purchases [Member]</t>
  </si>
  <si>
    <t>Percentage of anticipated purchases hedged</t>
  </si>
  <si>
    <t>49.00%</t>
  </si>
  <si>
    <t>Time period for hedged purchases</t>
  </si>
  <si>
    <t>10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densed Consolidated Balance Sheets (Detail) - Foreign Currency Sales Contracts [Member] - USD ($) $ in Thousands</t>
  </si>
  <si>
    <t>Receivables [Member]</t>
  </si>
  <si>
    <t>Fair value hedged items</t>
  </si>
  <si>
    <t>Other Current Assets [Member]</t>
  </si>
  <si>
    <t>Fair value hedge contracts</t>
  </si>
  <si>
    <t>Other Current Liabilities [Member]</t>
  </si>
  <si>
    <t>Other Noncurrent Liabilities [Member]</t>
  </si>
  <si>
    <t>Other Noncurrent Assets [Member]</t>
  </si>
  <si>
    <t>Derivative Instruments - Summary of Amount Recognized as and Reclassified from Accumulated Other Comprehensive Income (Loss) (Detail) - USD ($) $ in Thousands</t>
  </si>
  <si>
    <t>Beginning of the Period</t>
  </si>
  <si>
    <t>Recognized</t>
  </si>
  <si>
    <t>Reclassified</t>
  </si>
  <si>
    <t>End of the Period</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Purchase Contracts [Member] | Reclassification Out of Accumulated Other Comprehensive Income (Loss) [Member] | Realized (Gains) Losses from Settlement of Cash Flow Hedges [Member]</t>
  </si>
  <si>
    <t>Estimated to be Reclassified in the Next 12 Months</t>
  </si>
  <si>
    <t>Futures Contracts - Copper and Aluminum [Member] | Reclassification Out of Accumulated Other Comprehensive Income (Loss) [Member] | Realized (Gains) Losses from Settlement of Cash Flow Hedges [Member]</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Revenue - Net Sales and (Loss) Income from Continuing Operations before Income Taxes (Detail) - USD ($) $ in Thousands</t>
  </si>
  <si>
    <t>Disaggregation Of Revenue [Line Items]</t>
  </si>
  <si>
    <t>(Loss) Income from Continuing Operations Before Income Taxes</t>
  </si>
  <si>
    <t>Forged and Cast Mill Rolls [Member]</t>
  </si>
  <si>
    <t>Forged Engineered Products [Member]</t>
  </si>
  <si>
    <t>Heat Exchange Coils [Member]</t>
  </si>
  <si>
    <t>Centrifugal Pumps [Member]</t>
  </si>
  <si>
    <t>Air Handling Systems [Member]</t>
  </si>
  <si>
    <t>Foreign [Member]</t>
  </si>
  <si>
    <t>Revenue - Net Sales and (Loss) Income from Continuing Operations before Income Taxes (Detail) (parenthetical) - USD ($) $ in Thousands</t>
  </si>
  <si>
    <t>Akers National Roll Company [Member] | Avonmore, Pennsylvania [Member]</t>
  </si>
  <si>
    <t>Forged and Cast Engineered Products [Member]</t>
  </si>
  <si>
    <t>Bad debt expenses</t>
  </si>
  <si>
    <t>Stock-Based Compensation - Additional Information (Detail) - USD ($)</t>
  </si>
  <si>
    <t>Share-based Compensation Arrangement by Share-based Payment Award [Line Items]</t>
  </si>
  <si>
    <t>Stock-based compensation expense</t>
  </si>
  <si>
    <t>Income tax benefit from stock-based compensation expense</t>
  </si>
  <si>
    <t>Incentive Plan [Member] | Maximum [Member]</t>
  </si>
  <si>
    <t>Number of shares authorized under Omnibus Incentive Plan</t>
  </si>
  <si>
    <t>Equity based awards grant date fair value</t>
  </si>
  <si>
    <t>Litigation - Schedule of Loss Contingencies by Contingency (Detail) - Asbestos Claims [Member]</t>
  </si>
  <si>
    <t>Jun. 30, 2019USD ($)Claim</t>
  </si>
  <si>
    <t>Jun. 30, 2018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Reserves for total costs for asbestos liability claims pending or projected</t>
  </si>
  <si>
    <t>Percentage of defense costs estimated of settlement costs</t>
  </si>
  <si>
    <t>80.00%</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compliance</t>
  </si>
  <si>
    <t>Business Segments - Additional Information (Detail) $ in Thousands</t>
  </si>
  <si>
    <t>Jun. 30, 2019USD ($)Segment</t>
  </si>
  <si>
    <t>Segment Reporting Information [Line Items]</t>
  </si>
  <si>
    <t>Number of reportable business segments | Segment</t>
  </si>
  <si>
    <t>Corporate and Other [Member] | Other Expense [Member]</t>
  </si>
  <si>
    <t>Contractual settlement</t>
  </si>
  <si>
    <t>Dividends received</t>
  </si>
  <si>
    <t>Provision for doubtful accounts</t>
  </si>
  <si>
    <t>Forged and Cast Engineered Products [Member] | Operating Loss [Member] | Akers National Roll Company [Member]</t>
  </si>
  <si>
    <t>Business Segments - Business Segment Net Sales and (Loss) Income from Continuing Operations before Income Taxes (Detail) - USD ($) $ in Thousands</t>
  </si>
  <si>
    <t>Revenue from External Customer [Line Items]</t>
  </si>
  <si>
    <t>(Loss) income from continuing operations before income taxes</t>
  </si>
  <si>
    <t>Operating Segments [Member]</t>
  </si>
  <si>
    <t>Operating Segments [Member] | Forged and Cast Engineered Products [Member]</t>
  </si>
  <si>
    <t>Operating Segments [Member] | Air and Liquid Processing [Member]</t>
  </si>
  <si>
    <t>Other Expense, Including Corporate Costs - N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264052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203</v>
      </c>
    </row>
    <row r="4" spans="1:2">
      <c r="A4" s="4" t="s">
        <v>55</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6456</v>
      </c>
      <c r="C3" s="6" t="n">
        <v>19713</v>
      </c>
    </row>
    <row r="4" spans="1:3">
      <c r="A4" s="4" t="s">
        <v>54</v>
      </c>
      <c r="B4" s="5" t="n">
        <v>85232</v>
      </c>
      <c r="C4" s="5" t="n">
        <v>69448</v>
      </c>
    </row>
    <row r="5" spans="1:3">
      <c r="A5" s="4" t="s">
        <v>55</v>
      </c>
      <c r="B5" s="5" t="n">
        <v>93609</v>
      </c>
      <c r="C5" s="5" t="n">
        <v>94196</v>
      </c>
    </row>
    <row r="6" spans="1:3">
      <c r="A6" s="4" t="s">
        <v>56</v>
      </c>
      <c r="B6" s="5" t="n">
        <v>17000</v>
      </c>
      <c r="C6" s="5" t="n">
        <v>17000</v>
      </c>
    </row>
    <row r="7" spans="1:3">
      <c r="A7" s="4" t="s">
        <v>57</v>
      </c>
      <c r="B7" s="5" t="n">
        <v>5301</v>
      </c>
      <c r="C7" s="5" t="n">
        <v>7271</v>
      </c>
    </row>
    <row r="8" spans="1:3">
      <c r="A8" s="4" t="s">
        <v>58</v>
      </c>
      <c r="B8" s="5" t="n">
        <v>14047</v>
      </c>
      <c r="C8" s="5" t="n">
        <v>20238</v>
      </c>
    </row>
    <row r="9" spans="1:3">
      <c r="A9" s="4" t="s">
        <v>59</v>
      </c>
      <c r="B9" s="5" t="n">
        <v>221645</v>
      </c>
      <c r="C9" s="5" t="n">
        <v>227866</v>
      </c>
    </row>
    <row r="10" spans="1:3">
      <c r="A10" s="4" t="s">
        <v>60</v>
      </c>
      <c r="B10" s="5" t="n">
        <v>171379</v>
      </c>
      <c r="C10" s="5" t="n">
        <v>185661</v>
      </c>
    </row>
    <row r="11" spans="1:3">
      <c r="A11" s="4" t="s">
        <v>61</v>
      </c>
      <c r="B11" s="5" t="n">
        <v>5614</v>
      </c>
      <c r="C11" s="5" t="n">
        <v>0</v>
      </c>
    </row>
    <row r="12" spans="1:3">
      <c r="A12" s="4" t="s">
        <v>56</v>
      </c>
      <c r="B12" s="5" t="n">
        <v>127934</v>
      </c>
      <c r="C12" s="5" t="n">
        <v>135508</v>
      </c>
    </row>
    <row r="13" spans="1:3">
      <c r="A13" s="4" t="s">
        <v>62</v>
      </c>
      <c r="B13" s="5" t="n">
        <v>2889</v>
      </c>
      <c r="C13" s="5" t="n">
        <v>3188</v>
      </c>
    </row>
    <row r="14" spans="1:3">
      <c r="A14" s="4" t="s">
        <v>63</v>
      </c>
      <c r="B14" s="5" t="n">
        <v>8241</v>
      </c>
      <c r="C14" s="5" t="n">
        <v>9225</v>
      </c>
    </row>
    <row r="15" spans="1:3">
      <c r="A15" s="4" t="s">
        <v>64</v>
      </c>
      <c r="B15" s="5" t="n">
        <v>2175</v>
      </c>
      <c r="C15" s="5" t="n">
        <v>2175</v>
      </c>
    </row>
    <row r="16" spans="1:3">
      <c r="A16" s="4" t="s">
        <v>65</v>
      </c>
      <c r="B16" s="5" t="n">
        <v>8693</v>
      </c>
      <c r="C16" s="5" t="n">
        <v>7496</v>
      </c>
    </row>
    <row r="17" spans="1:3">
      <c r="A17" s="4" t="s">
        <v>66</v>
      </c>
      <c r="B17" s="5" t="n">
        <v>548570</v>
      </c>
      <c r="C17" s="5" t="n">
        <v>571119</v>
      </c>
    </row>
    <row r="18" spans="1:3">
      <c r="A18" s="3" t="s">
        <v>67</v>
      </c>
    </row>
    <row r="19" spans="1:3">
      <c r="A19" s="4" t="s">
        <v>68</v>
      </c>
      <c r="B19" s="5" t="n">
        <v>41854</v>
      </c>
      <c r="C19" s="5" t="n">
        <v>38900</v>
      </c>
    </row>
    <row r="20" spans="1:3">
      <c r="A20" s="4" t="s">
        <v>69</v>
      </c>
      <c r="B20" s="5" t="n">
        <v>19918</v>
      </c>
      <c r="C20" s="5" t="n">
        <v>20380</v>
      </c>
    </row>
    <row r="21" spans="1:3">
      <c r="A21" s="4" t="s">
        <v>70</v>
      </c>
      <c r="B21" s="5" t="n">
        <v>21337</v>
      </c>
      <c r="C21" s="5" t="n">
        <v>45728</v>
      </c>
    </row>
    <row r="22" spans="1:3">
      <c r="A22" s="4" t="s">
        <v>71</v>
      </c>
      <c r="B22" s="5" t="n">
        <v>899</v>
      </c>
      <c r="C22" s="5" t="n">
        <v>0</v>
      </c>
    </row>
    <row r="23" spans="1:3">
      <c r="A23" s="4" t="s">
        <v>72</v>
      </c>
      <c r="B23" s="5" t="n">
        <v>24000</v>
      </c>
      <c r="C23" s="5" t="n">
        <v>24000</v>
      </c>
    </row>
    <row r="24" spans="1:3">
      <c r="A24" s="4" t="s">
        <v>73</v>
      </c>
      <c r="B24" s="5" t="n">
        <v>29640</v>
      </c>
      <c r="C24" s="5" t="n">
        <v>28987</v>
      </c>
    </row>
    <row r="25" spans="1:3">
      <c r="A25" s="4" t="s">
        <v>74</v>
      </c>
      <c r="B25" s="5" t="n">
        <v>8342</v>
      </c>
      <c r="C25" s="5" t="n">
        <v>9458</v>
      </c>
    </row>
    <row r="26" spans="1:3">
      <c r="A26" s="4" t="s">
        <v>75</v>
      </c>
      <c r="B26" s="5" t="n">
        <v>145990</v>
      </c>
      <c r="C26" s="5" t="n">
        <v>167453</v>
      </c>
    </row>
    <row r="27" spans="1:3">
      <c r="A27" s="4" t="s">
        <v>76</v>
      </c>
      <c r="B27" s="5" t="n">
        <v>65479</v>
      </c>
      <c r="C27" s="5" t="n">
        <v>72658</v>
      </c>
    </row>
    <row r="28" spans="1:3">
      <c r="A28" s="4" t="s">
        <v>77</v>
      </c>
      <c r="B28" s="5" t="n">
        <v>194345</v>
      </c>
      <c r="C28" s="5" t="n">
        <v>203922</v>
      </c>
    </row>
    <row r="29" spans="1:3">
      <c r="A29" s="4" t="s">
        <v>78</v>
      </c>
      <c r="B29" s="5" t="n">
        <v>469</v>
      </c>
      <c r="C29" s="5" t="n">
        <v>164</v>
      </c>
    </row>
    <row r="30" spans="1:3">
      <c r="A30" s="4" t="s">
        <v>79</v>
      </c>
      <c r="B30" s="5" t="n">
        <v>56806</v>
      </c>
      <c r="C30" s="5" t="n">
        <v>31881</v>
      </c>
    </row>
    <row r="31" spans="1:3">
      <c r="A31" s="4" t="s">
        <v>80</v>
      </c>
      <c r="B31" s="5" t="n">
        <v>4715</v>
      </c>
      <c r="C31" s="5" t="n">
        <v>0</v>
      </c>
    </row>
    <row r="32" spans="1:3">
      <c r="A32" s="4" t="s">
        <v>81</v>
      </c>
      <c r="B32" s="5" t="n">
        <v>2014</v>
      </c>
      <c r="C32" s="5" t="n">
        <v>2072</v>
      </c>
    </row>
    <row r="33" spans="1:3">
      <c r="A33" s="4" t="s">
        <v>82</v>
      </c>
      <c r="B33" s="5" t="n">
        <v>469818</v>
      </c>
      <c r="C33" s="5" t="n">
        <v>478150</v>
      </c>
    </row>
    <row r="34" spans="1:3">
      <c r="A34" s="4" t="s">
        <v>83</v>
      </c>
      <c r="B34" s="4" t="s">
        <v>84</v>
      </c>
      <c r="C34" s="4" t="s">
        <v>84</v>
      </c>
    </row>
    <row r="35" spans="1:3">
      <c r="A35" s="3" t="s">
        <v>85</v>
      </c>
    </row>
    <row r="36" spans="1:3">
      <c r="A36" s="4" t="s">
        <v>86</v>
      </c>
      <c r="B36" s="5" t="n">
        <v>12624</v>
      </c>
      <c r="C36" s="5" t="n">
        <v>12495</v>
      </c>
    </row>
    <row r="37" spans="1:3">
      <c r="A37" s="4" t="s">
        <v>87</v>
      </c>
      <c r="B37" s="5" t="n">
        <v>155644</v>
      </c>
      <c r="C37" s="5" t="n">
        <v>154889</v>
      </c>
    </row>
    <row r="38" spans="1:3">
      <c r="A38" s="4" t="s">
        <v>88</v>
      </c>
      <c r="B38" s="5" t="n">
        <v>-49361</v>
      </c>
      <c r="C38" s="5" t="n">
        <v>-30355</v>
      </c>
    </row>
    <row r="39" spans="1:3">
      <c r="A39" s="4" t="s">
        <v>89</v>
      </c>
      <c r="B39" s="5" t="n">
        <v>-46128</v>
      </c>
      <c r="C39" s="5" t="n">
        <v>-49434</v>
      </c>
    </row>
    <row r="40" spans="1:3">
      <c r="A40" s="4" t="s">
        <v>90</v>
      </c>
      <c r="B40" s="5" t="n">
        <v>72779</v>
      </c>
      <c r="C40" s="5" t="n">
        <v>87595</v>
      </c>
    </row>
    <row r="41" spans="1:3">
      <c r="A41" s="4" t="s">
        <v>91</v>
      </c>
      <c r="B41" s="5" t="n">
        <v>5973</v>
      </c>
      <c r="C41" s="5" t="n">
        <v>5374</v>
      </c>
    </row>
    <row r="42" spans="1:3">
      <c r="A42" s="4" t="s">
        <v>92</v>
      </c>
      <c r="B42" s="5" t="n">
        <v>78752</v>
      </c>
      <c r="C42" s="5" t="n">
        <v>92969</v>
      </c>
    </row>
    <row r="43" spans="1:3">
      <c r="A43" s="4" t="s">
        <v>93</v>
      </c>
      <c r="B43" s="6" t="n">
        <v>548570</v>
      </c>
      <c r="C43" s="6" t="n">
        <v>571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8</v>
      </c>
    </row>
    <row r="4" spans="1:2">
      <c r="A4" s="4" t="s">
        <v>19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1</v>
      </c>
    </row>
    <row r="2" spans="1:3">
      <c r="A2" s="3" t="s">
        <v>95</v>
      </c>
    </row>
    <row r="3" spans="1:3">
      <c r="A3" s="4" t="s">
        <v>96</v>
      </c>
      <c r="B3" s="6" t="n">
        <v>2801</v>
      </c>
      <c r="C3" s="6" t="n">
        <v>978</v>
      </c>
    </row>
    <row r="4" spans="1:3">
      <c r="A4" s="4" t="s">
        <v>97</v>
      </c>
      <c r="B4" s="6" t="n">
        <v>1</v>
      </c>
      <c r="C4" s="6" t="n">
        <v>1</v>
      </c>
    </row>
    <row r="5" spans="1:3">
      <c r="A5" s="4" t="s">
        <v>98</v>
      </c>
      <c r="B5" s="5" t="n">
        <v>40000000</v>
      </c>
      <c r="C5" s="5" t="n">
        <v>20000000</v>
      </c>
    </row>
    <row r="6" spans="1:3">
      <c r="A6" s="4" t="s">
        <v>99</v>
      </c>
      <c r="B6" s="5" t="n">
        <v>12624000</v>
      </c>
      <c r="C6" s="5" t="n">
        <v>12495000</v>
      </c>
    </row>
    <row r="7" spans="1:3">
      <c r="A7" s="4" t="s">
        <v>100</v>
      </c>
      <c r="B7" s="5" t="n">
        <v>12624000</v>
      </c>
      <c r="C7" s="5" t="n">
        <v>124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02519</v>
      </c>
      <c r="C4" s="6" t="n">
        <v>118371</v>
      </c>
      <c r="D4" s="6" t="n">
        <v>210013</v>
      </c>
      <c r="E4" s="6" t="n">
        <v>224786</v>
      </c>
    </row>
    <row r="5" spans="1:5">
      <c r="A5" s="3" t="s">
        <v>106</v>
      </c>
    </row>
    <row r="6" spans="1:5">
      <c r="A6" s="4" t="s">
        <v>107</v>
      </c>
      <c r="B6" s="5" t="n">
        <v>84536</v>
      </c>
      <c r="C6" s="5" t="n">
        <v>98840</v>
      </c>
      <c r="D6" s="5" t="n">
        <v>174757</v>
      </c>
      <c r="E6" s="5" t="n">
        <v>186493</v>
      </c>
    </row>
    <row r="7" spans="1:5">
      <c r="A7" s="4" t="s">
        <v>108</v>
      </c>
      <c r="B7" s="5" t="n">
        <v>13929</v>
      </c>
      <c r="C7" s="5" t="n">
        <v>14273</v>
      </c>
      <c r="D7" s="5" t="n">
        <v>27814</v>
      </c>
      <c r="E7" s="5" t="n">
        <v>29129</v>
      </c>
    </row>
    <row r="8" spans="1:5">
      <c r="A8" s="4" t="s">
        <v>109</v>
      </c>
      <c r="B8" s="5" t="n">
        <v>4650</v>
      </c>
      <c r="C8" s="5" t="n">
        <v>5448</v>
      </c>
      <c r="D8" s="5" t="n">
        <v>9909</v>
      </c>
      <c r="E8" s="5" t="n">
        <v>11048</v>
      </c>
    </row>
    <row r="9" spans="1:5">
      <c r="A9" s="4" t="s">
        <v>110</v>
      </c>
      <c r="B9" s="5" t="n">
        <v>0</v>
      </c>
      <c r="C9" s="5" t="n">
        <v>0</v>
      </c>
      <c r="D9" s="5" t="n">
        <v>10082</v>
      </c>
      <c r="E9" s="5" t="n">
        <v>0</v>
      </c>
    </row>
    <row r="10" spans="1:5">
      <c r="A10" s="4" t="s">
        <v>111</v>
      </c>
      <c r="B10" s="5" t="n">
        <v>57</v>
      </c>
      <c r="C10" s="5" t="n">
        <v>-1</v>
      </c>
      <c r="D10" s="5" t="n">
        <v>63</v>
      </c>
      <c r="E10" s="5" t="n">
        <v>82</v>
      </c>
    </row>
    <row r="11" spans="1:5">
      <c r="A11" s="4" t="s">
        <v>112</v>
      </c>
      <c r="B11" s="5" t="n">
        <v>103172</v>
      </c>
      <c r="C11" s="5" t="n">
        <v>118560</v>
      </c>
      <c r="D11" s="5" t="n">
        <v>222625</v>
      </c>
      <c r="E11" s="5" t="n">
        <v>226752</v>
      </c>
    </row>
    <row r="12" spans="1:5">
      <c r="A12" s="4" t="s">
        <v>113</v>
      </c>
      <c r="B12" s="5" t="n">
        <v>-653</v>
      </c>
      <c r="C12" s="5" t="n">
        <v>-189</v>
      </c>
      <c r="D12" s="5" t="n">
        <v>-12612</v>
      </c>
      <c r="E12" s="5" t="n">
        <v>-1966</v>
      </c>
    </row>
    <row r="13" spans="1:5">
      <c r="A13" s="3" t="s">
        <v>114</v>
      </c>
    </row>
    <row r="14" spans="1:5">
      <c r="A14" s="4" t="s">
        <v>115</v>
      </c>
      <c r="B14" s="5" t="n">
        <v>1360</v>
      </c>
      <c r="C14" s="5" t="n">
        <v>43</v>
      </c>
      <c r="D14" s="5" t="n">
        <v>1400</v>
      </c>
      <c r="E14" s="5" t="n">
        <v>67</v>
      </c>
    </row>
    <row r="15" spans="1:5">
      <c r="A15" s="4" t="s">
        <v>116</v>
      </c>
      <c r="B15" s="5" t="n">
        <v>-1209</v>
      </c>
      <c r="C15" s="5" t="n">
        <v>-1020</v>
      </c>
      <c r="D15" s="5" t="n">
        <v>-2494</v>
      </c>
      <c r="E15" s="5" t="n">
        <v>-1893</v>
      </c>
    </row>
    <row r="16" spans="1:5">
      <c r="A16" s="4" t="s">
        <v>117</v>
      </c>
      <c r="B16" s="5" t="n">
        <v>925</v>
      </c>
      <c r="C16" s="5" t="n">
        <v>721</v>
      </c>
      <c r="D16" s="5" t="n">
        <v>2221</v>
      </c>
      <c r="E16" s="5" t="n">
        <v>4342</v>
      </c>
    </row>
    <row r="17" spans="1:5">
      <c r="A17" s="4" t="s">
        <v>118</v>
      </c>
      <c r="B17" s="5" t="n">
        <v>1076</v>
      </c>
      <c r="C17" s="5" t="n">
        <v>-256</v>
      </c>
      <c r="D17" s="5" t="n">
        <v>1127</v>
      </c>
      <c r="E17" s="5" t="n">
        <v>2516</v>
      </c>
    </row>
    <row r="18" spans="1:5">
      <c r="A18" s="4" t="s">
        <v>119</v>
      </c>
      <c r="B18" s="5" t="n">
        <v>423</v>
      </c>
      <c r="C18" s="5" t="n">
        <v>-445</v>
      </c>
      <c r="D18" s="5" t="n">
        <v>-11485</v>
      </c>
      <c r="E18" s="5" t="n">
        <v>550</v>
      </c>
    </row>
    <row r="19" spans="1:5">
      <c r="A19" s="4" t="s">
        <v>120</v>
      </c>
      <c r="B19" s="5" t="n">
        <v>-644</v>
      </c>
      <c r="C19" s="5" t="n">
        <v>-546</v>
      </c>
      <c r="D19" s="5" t="n">
        <v>-1287</v>
      </c>
      <c r="E19" s="5" t="n">
        <v>-83</v>
      </c>
    </row>
    <row r="20" spans="1:5">
      <c r="A20" s="4" t="s">
        <v>121</v>
      </c>
      <c r="B20" s="5" t="n">
        <v>-221</v>
      </c>
      <c r="C20" s="5" t="n">
        <v>-991</v>
      </c>
      <c r="D20" s="5" t="n">
        <v>-12772</v>
      </c>
      <c r="E20" s="5" t="n">
        <v>467</v>
      </c>
    </row>
    <row r="21" spans="1:5">
      <c r="A21" s="4" t="s">
        <v>122</v>
      </c>
      <c r="B21" s="5" t="n">
        <v>-3391</v>
      </c>
      <c r="C21" s="5" t="n">
        <v>-1709</v>
      </c>
      <c r="D21" s="5" t="n">
        <v>-5633</v>
      </c>
      <c r="E21" s="5" t="n">
        <v>-1778</v>
      </c>
    </row>
    <row r="22" spans="1:5">
      <c r="A22" s="4" t="s">
        <v>123</v>
      </c>
      <c r="B22" s="5" t="n">
        <v>-3612</v>
      </c>
      <c r="C22" s="5" t="n">
        <v>-2700</v>
      </c>
      <c r="D22" s="5" t="n">
        <v>-18405</v>
      </c>
      <c r="E22" s="5" t="n">
        <v>-1311</v>
      </c>
    </row>
    <row r="23" spans="1:5">
      <c r="A23" s="4" t="s">
        <v>124</v>
      </c>
      <c r="B23" s="5" t="n">
        <v>246</v>
      </c>
      <c r="C23" s="5" t="n">
        <v>294</v>
      </c>
      <c r="D23" s="5" t="n">
        <v>601</v>
      </c>
      <c r="E23" s="5" t="n">
        <v>742</v>
      </c>
    </row>
    <row r="24" spans="1:5">
      <c r="A24" s="4" t="s">
        <v>125</v>
      </c>
      <c r="B24" s="6" t="n">
        <v>-3858</v>
      </c>
      <c r="C24" s="6" t="n">
        <v>-2994</v>
      </c>
      <c r="D24" s="6" t="n">
        <v>-19006</v>
      </c>
      <c r="E24" s="6" t="n">
        <v>-2053</v>
      </c>
    </row>
    <row r="25" spans="1:5">
      <c r="A25" s="3" t="s">
        <v>126</v>
      </c>
    </row>
    <row r="26" spans="1:5">
      <c r="A26" s="4" t="s">
        <v>127</v>
      </c>
      <c r="B26" s="7" t="n">
        <v>-0.02</v>
      </c>
      <c r="C26" s="7" t="n">
        <v>-0.08</v>
      </c>
      <c r="D26" s="7" t="n">
        <v>-1.02</v>
      </c>
      <c r="E26" s="7" t="n">
        <v>0.04</v>
      </c>
    </row>
    <row r="27" spans="1:5">
      <c r="A27" s="4" t="s">
        <v>128</v>
      </c>
      <c r="B27" s="8" t="n">
        <v>-0.02</v>
      </c>
      <c r="C27" s="8" t="n">
        <v>-0.08</v>
      </c>
      <c r="D27" s="8" t="n">
        <v>-1.02</v>
      </c>
      <c r="E27" s="8" t="n">
        <v>0.04</v>
      </c>
    </row>
    <row r="28" spans="1:5">
      <c r="A28" s="3" t="s">
        <v>129</v>
      </c>
    </row>
    <row r="29" spans="1:5">
      <c r="A29" s="4" t="s">
        <v>127</v>
      </c>
      <c r="B29" s="8" t="n">
        <v>-0.27</v>
      </c>
      <c r="C29" s="8" t="n">
        <v>-0.14</v>
      </c>
      <c r="D29" s="8" t="n">
        <v>-0.45</v>
      </c>
      <c r="E29" s="8" t="n">
        <v>-0.14</v>
      </c>
    </row>
    <row r="30" spans="1:5">
      <c r="A30" s="4" t="s">
        <v>128</v>
      </c>
      <c r="B30" s="8" t="n">
        <v>-0.27</v>
      </c>
      <c r="C30" s="8" t="n">
        <v>-0.14</v>
      </c>
      <c r="D30" s="8" t="n">
        <v>-0.45</v>
      </c>
      <c r="E30" s="8" t="n">
        <v>-0.14</v>
      </c>
    </row>
    <row r="31" spans="1:5">
      <c r="A31" s="3" t="s">
        <v>130</v>
      </c>
    </row>
    <row r="32" spans="1:5">
      <c r="A32" s="4" t="s">
        <v>127</v>
      </c>
      <c r="B32" s="8" t="n">
        <v>-0.31</v>
      </c>
      <c r="C32" s="8" t="n">
        <v>-0.24</v>
      </c>
      <c r="D32" s="8" t="n">
        <v>-1.52</v>
      </c>
      <c r="E32" s="8" t="n">
        <v>-0.17</v>
      </c>
    </row>
    <row r="33" spans="1:5">
      <c r="A33" s="4" t="s">
        <v>128</v>
      </c>
      <c r="B33" s="7" t="n">
        <v>-0.31</v>
      </c>
      <c r="C33" s="7" t="n">
        <v>-0.24</v>
      </c>
      <c r="D33" s="7" t="n">
        <v>-1.52</v>
      </c>
      <c r="E33" s="7" t="n">
        <v>-0.17</v>
      </c>
    </row>
    <row r="34" spans="1:5">
      <c r="A34" s="3" t="s">
        <v>131</v>
      </c>
    </row>
    <row r="35" spans="1:5">
      <c r="A35" s="4" t="s">
        <v>127</v>
      </c>
      <c r="B35" s="5" t="n">
        <v>12576</v>
      </c>
      <c r="C35" s="5" t="n">
        <v>12439</v>
      </c>
      <c r="D35" s="5" t="n">
        <v>12537</v>
      </c>
      <c r="E35" s="5" t="n">
        <v>12401</v>
      </c>
    </row>
    <row r="36" spans="1:5">
      <c r="A36" s="4" t="s">
        <v>128</v>
      </c>
      <c r="B36" s="5" t="n">
        <v>12576</v>
      </c>
      <c r="C36" s="5" t="n">
        <v>12439</v>
      </c>
      <c r="D36" s="5" t="n">
        <v>12537</v>
      </c>
      <c r="E36" s="5" t="n">
        <v>12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51</v>
      </c>
    </row>
    <row r="2" spans="1:4">
      <c r="A2" s="3" t="s">
        <v>312</v>
      </c>
    </row>
    <row r="3" spans="1:4">
      <c r="A3" s="4" t="s">
        <v>313</v>
      </c>
      <c r="B3" s="6" t="n">
        <v>5614</v>
      </c>
      <c r="D3" s="6" t="n">
        <v>0</v>
      </c>
    </row>
    <row r="4" spans="1:4">
      <c r="A4" s="4" t="s">
        <v>314</v>
      </c>
    </row>
    <row r="5" spans="1:4">
      <c r="A5" s="3" t="s">
        <v>312</v>
      </c>
    </row>
    <row r="6" spans="1:4">
      <c r="A6" s="4" t="s">
        <v>313</v>
      </c>
      <c r="C6" s="6" t="n">
        <v>5893</v>
      </c>
    </row>
    <row r="7" spans="1:4">
      <c r="A7" s="4" t="s">
        <v>315</v>
      </c>
      <c r="C7" s="5" t="n">
        <v>5893</v>
      </c>
    </row>
    <row r="8" spans="1:4">
      <c r="A8" s="4" t="s">
        <v>316</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51</v>
      </c>
      <c r="D1" s="2" t="s">
        <v>103</v>
      </c>
    </row>
    <row r="2" spans="1:4">
      <c r="A2" s="3" t="s">
        <v>318</v>
      </c>
    </row>
    <row r="3" spans="1:4">
      <c r="A3" s="4" t="s">
        <v>53</v>
      </c>
      <c r="B3" s="6" t="n">
        <v>948</v>
      </c>
      <c r="D3" s="6" t="n">
        <v>1233</v>
      </c>
    </row>
    <row r="4" spans="1:4">
      <c r="A4" s="4" t="s">
        <v>58</v>
      </c>
      <c r="B4" s="5" t="n">
        <v>14047</v>
      </c>
      <c r="C4" s="6" t="n">
        <v>20238</v>
      </c>
    </row>
    <row r="5" spans="1:4">
      <c r="A5" s="4" t="s">
        <v>74</v>
      </c>
      <c r="B5" s="5" t="n">
        <v>8342</v>
      </c>
      <c r="C5" s="5" t="n">
        <v>9458</v>
      </c>
    </row>
    <row r="6" spans="1:4">
      <c r="A6" s="4" t="s">
        <v>319</v>
      </c>
    </row>
    <row r="7" spans="1:4">
      <c r="A7" s="3" t="s">
        <v>318</v>
      </c>
    </row>
    <row r="8" spans="1:4">
      <c r="A8" s="4" t="s">
        <v>53</v>
      </c>
      <c r="B8" s="5" t="n">
        <v>948</v>
      </c>
      <c r="C8" s="5" t="n">
        <v>1124</v>
      </c>
    </row>
    <row r="9" spans="1:4">
      <c r="A9" s="4" t="s">
        <v>320</v>
      </c>
      <c r="B9" s="5" t="n">
        <v>4498</v>
      </c>
      <c r="C9" s="5" t="n">
        <v>6928</v>
      </c>
    </row>
    <row r="10" spans="1:4">
      <c r="A10" s="4" t="s">
        <v>55</v>
      </c>
      <c r="B10" s="5" t="n">
        <v>10446</v>
      </c>
      <c r="C10" s="5" t="n">
        <v>13764</v>
      </c>
    </row>
    <row r="11" spans="1:4">
      <c r="A11" s="4" t="s">
        <v>321</v>
      </c>
      <c r="B11" s="5" t="n">
        <v>1353</v>
      </c>
      <c r="C11" s="5" t="n">
        <v>1708</v>
      </c>
    </row>
    <row r="12" spans="1:4">
      <c r="A12" s="4" t="s">
        <v>60</v>
      </c>
      <c r="B12" s="5" t="n">
        <v>11802</v>
      </c>
      <c r="C12" s="5" t="n">
        <v>11714</v>
      </c>
    </row>
    <row r="13" spans="1:4">
      <c r="A13" s="4" t="s">
        <v>322</v>
      </c>
      <c r="B13" s="5" t="n">
        <v>-15000</v>
      </c>
      <c r="C13" s="5" t="n">
        <v>-15000</v>
      </c>
    </row>
    <row r="14" spans="1:4">
      <c r="A14" s="4" t="s">
        <v>58</v>
      </c>
      <c r="B14" s="5" t="n">
        <v>14047</v>
      </c>
      <c r="C14" s="5" t="n">
        <v>20238</v>
      </c>
    </row>
    <row r="15" spans="1:4">
      <c r="A15" s="4" t="s">
        <v>68</v>
      </c>
      <c r="B15" s="5" t="n">
        <v>7925</v>
      </c>
      <c r="C15" s="5" t="n">
        <v>8890</v>
      </c>
    </row>
    <row r="16" spans="1:4">
      <c r="A16" s="4" t="s">
        <v>69</v>
      </c>
      <c r="B16" s="5" t="n">
        <v>141</v>
      </c>
      <c r="C16" s="5" t="n">
        <v>178</v>
      </c>
    </row>
    <row r="17" spans="1:4">
      <c r="A17" s="4" t="s">
        <v>73</v>
      </c>
      <c r="B17" s="5" t="n">
        <v>276</v>
      </c>
      <c r="C17" s="5" t="n">
        <v>390</v>
      </c>
    </row>
    <row r="18" spans="1:4">
      <c r="A18" s="4" t="s">
        <v>74</v>
      </c>
      <c r="B18" s="6" t="n">
        <v>8342</v>
      </c>
      <c r="C18" s="6" t="n">
        <v>9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102</v>
      </c>
      <c r="D1" s="2" t="s">
        <v>1</v>
      </c>
    </row>
    <row r="2" spans="1:5">
      <c r="B2" s="2" t="s">
        <v>2</v>
      </c>
      <c r="C2" s="2" t="s">
        <v>103</v>
      </c>
      <c r="D2" s="2" t="s">
        <v>2</v>
      </c>
      <c r="E2" s="2" t="s">
        <v>103</v>
      </c>
    </row>
    <row r="3" spans="1:5">
      <c r="A3" s="3" t="s">
        <v>318</v>
      </c>
    </row>
    <row r="4" spans="1:5">
      <c r="A4" s="4" t="s">
        <v>105</v>
      </c>
      <c r="B4" s="6" t="n">
        <v>10008</v>
      </c>
      <c r="C4" s="6" t="n">
        <v>14044</v>
      </c>
      <c r="D4" s="6" t="n">
        <v>25053</v>
      </c>
      <c r="E4" s="6" t="n">
        <v>36378</v>
      </c>
    </row>
    <row r="5" spans="1:5">
      <c r="A5" s="4" t="s">
        <v>107</v>
      </c>
      <c r="B5" s="5" t="n">
        <v>12877</v>
      </c>
      <c r="C5" s="5" t="n">
        <v>14724</v>
      </c>
      <c r="D5" s="5" t="n">
        <v>29635</v>
      </c>
      <c r="E5" s="5" t="n">
        <v>35500</v>
      </c>
    </row>
    <row r="6" spans="1:5">
      <c r="A6" s="4" t="s">
        <v>108</v>
      </c>
      <c r="B6" s="5" t="n">
        <v>582</v>
      </c>
      <c r="C6" s="5" t="n">
        <v>541</v>
      </c>
      <c r="D6" s="5" t="n">
        <v>1131</v>
      </c>
      <c r="E6" s="5" t="n">
        <v>1158</v>
      </c>
    </row>
    <row r="7" spans="1:5">
      <c r="A7" s="4" t="s">
        <v>109</v>
      </c>
      <c r="B7" s="5" t="n">
        <v>0</v>
      </c>
      <c r="C7" s="5" t="n">
        <v>321</v>
      </c>
      <c r="D7" s="5" t="n">
        <v>0</v>
      </c>
      <c r="E7" s="5" t="n">
        <v>626</v>
      </c>
    </row>
    <row r="8" spans="1:5">
      <c r="A8" s="4" t="s">
        <v>324</v>
      </c>
      <c r="B8" s="5" t="n">
        <v>-11</v>
      </c>
      <c r="C8" s="5" t="n">
        <v>-105</v>
      </c>
      <c r="D8" s="5" t="n">
        <v>-11</v>
      </c>
      <c r="E8" s="5" t="n">
        <v>-143</v>
      </c>
    </row>
    <row r="9" spans="1:5">
      <c r="A9" s="4" t="s">
        <v>325</v>
      </c>
      <c r="B9" s="5" t="n">
        <v>-3440</v>
      </c>
      <c r="C9" s="5" t="n">
        <v>-1437</v>
      </c>
      <c r="D9" s="5" t="n">
        <v>-5702</v>
      </c>
      <c r="E9" s="5" t="n">
        <v>-763</v>
      </c>
    </row>
    <row r="10" spans="1:5">
      <c r="A10" s="4" t="s">
        <v>326</v>
      </c>
      <c r="B10" s="5" t="n">
        <v>49</v>
      </c>
      <c r="C10" s="5" t="n">
        <v>-270</v>
      </c>
      <c r="D10" s="5" t="n">
        <v>69</v>
      </c>
      <c r="E10" s="5" t="n">
        <v>-991</v>
      </c>
    </row>
    <row r="11" spans="1:5">
      <c r="A11" s="4" t="s">
        <v>327</v>
      </c>
      <c r="B11" s="5" t="n">
        <v>-3391</v>
      </c>
      <c r="C11" s="5" t="n">
        <v>-1707</v>
      </c>
      <c r="D11" s="5" t="n">
        <v>-5633</v>
      </c>
      <c r="E11" s="5" t="n">
        <v>-1754</v>
      </c>
    </row>
    <row r="12" spans="1:5">
      <c r="A12" s="4" t="s">
        <v>120</v>
      </c>
      <c r="B12" s="5" t="n">
        <v>0</v>
      </c>
      <c r="C12" s="5" t="n">
        <v>-2</v>
      </c>
      <c r="D12" s="5" t="n">
        <v>0</v>
      </c>
      <c r="E12" s="5" t="n">
        <v>-24</v>
      </c>
    </row>
    <row r="13" spans="1:5">
      <c r="A13" s="4" t="s">
        <v>122</v>
      </c>
      <c r="B13" s="6" t="n">
        <v>-3391</v>
      </c>
      <c r="C13" s="6" t="n">
        <v>-1709</v>
      </c>
      <c r="D13" s="6" t="n">
        <v>-5633</v>
      </c>
      <c r="E13" s="6" t="n">
        <v>-17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8</v>
      </c>
      <c r="B1" s="2" t="s">
        <v>329</v>
      </c>
      <c r="C1" s="2" t="s">
        <v>102</v>
      </c>
      <c r="E1" s="2" t="s">
        <v>1</v>
      </c>
    </row>
    <row r="2" spans="1:6">
      <c r="B2" s="2" t="s">
        <v>330</v>
      </c>
      <c r="C2" s="2" t="s">
        <v>2</v>
      </c>
      <c r="D2" s="2" t="s">
        <v>103</v>
      </c>
      <c r="E2" s="2" t="s">
        <v>2</v>
      </c>
      <c r="F2" s="2" t="s">
        <v>103</v>
      </c>
    </row>
    <row r="3" spans="1:6">
      <c r="A3" s="3" t="s">
        <v>318</v>
      </c>
    </row>
    <row r="4" spans="1:6">
      <c r="A4" s="4" t="s">
        <v>331</v>
      </c>
      <c r="B4" s="6" t="n">
        <v>10082</v>
      </c>
    </row>
    <row r="5" spans="1:6">
      <c r="A5" s="4" t="s">
        <v>319</v>
      </c>
    </row>
    <row r="6" spans="1:6">
      <c r="A6" s="3" t="s">
        <v>318</v>
      </c>
    </row>
    <row r="7" spans="1:6">
      <c r="A7" s="4" t="s">
        <v>105</v>
      </c>
      <c r="C7" s="6" t="n">
        <v>10008</v>
      </c>
      <c r="D7" s="6" t="n">
        <v>14044</v>
      </c>
      <c r="E7" s="6" t="n">
        <v>25053</v>
      </c>
      <c r="F7" s="6" t="n">
        <v>36378</v>
      </c>
    </row>
    <row r="8" spans="1:6">
      <c r="A8" s="4" t="s">
        <v>332</v>
      </c>
    </row>
    <row r="9" spans="1:6">
      <c r="A9" s="3" t="s">
        <v>318</v>
      </c>
    </row>
    <row r="10" spans="1:6">
      <c r="A10" s="4" t="s">
        <v>105</v>
      </c>
      <c r="C10" s="6" t="n">
        <v>883</v>
      </c>
      <c r="D10" s="6" t="n">
        <v>4988</v>
      </c>
      <c r="E10" s="6" t="n">
        <v>4021</v>
      </c>
      <c r="F10" s="6" t="n">
        <v>1866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51</v>
      </c>
    </row>
    <row r="2" spans="1:3">
      <c r="A2" s="3" t="s">
        <v>203</v>
      </c>
    </row>
    <row r="3" spans="1:3">
      <c r="A3" s="4" t="s">
        <v>334</v>
      </c>
      <c r="B3" s="4" t="s">
        <v>335</v>
      </c>
      <c r="C3" s="4" t="s">
        <v>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51</v>
      </c>
    </row>
    <row r="2" spans="1:3">
      <c r="A2" s="3" t="s">
        <v>203</v>
      </c>
    </row>
    <row r="3" spans="1:3">
      <c r="A3" s="4" t="s">
        <v>338</v>
      </c>
      <c r="B3" s="6" t="n">
        <v>20979</v>
      </c>
      <c r="C3" s="6" t="n">
        <v>19615</v>
      </c>
    </row>
    <row r="4" spans="1:3">
      <c r="A4" s="4" t="s">
        <v>339</v>
      </c>
      <c r="B4" s="5" t="n">
        <v>40886</v>
      </c>
      <c r="C4" s="5" t="n">
        <v>42339</v>
      </c>
    </row>
    <row r="5" spans="1:3">
      <c r="A5" s="4" t="s">
        <v>340</v>
      </c>
      <c r="B5" s="5" t="n">
        <v>20222</v>
      </c>
      <c r="C5" s="5" t="n">
        <v>20650</v>
      </c>
    </row>
    <row r="6" spans="1:3">
      <c r="A6" s="4" t="s">
        <v>341</v>
      </c>
      <c r="B6" s="5" t="n">
        <v>11522</v>
      </c>
      <c r="C6" s="5" t="n">
        <v>11592</v>
      </c>
    </row>
    <row r="7" spans="1:3">
      <c r="A7" s="4" t="s">
        <v>55</v>
      </c>
      <c r="B7" s="6" t="n">
        <v>93609</v>
      </c>
      <c r="C7" s="6" t="n">
        <v>94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1</v>
      </c>
    </row>
    <row r="2" spans="1:3">
      <c r="A2" s="3" t="s">
        <v>343</v>
      </c>
    </row>
    <row r="3" spans="1:3">
      <c r="A3" s="4" t="s">
        <v>344</v>
      </c>
      <c r="B3" s="6" t="n">
        <v>406068</v>
      </c>
      <c r="C3" s="6" t="n">
        <v>418322</v>
      </c>
    </row>
    <row r="4" spans="1:3">
      <c r="A4" s="4" t="s">
        <v>345</v>
      </c>
      <c r="B4" s="5" t="n">
        <v>-234689</v>
      </c>
      <c r="C4" s="5" t="n">
        <v>-232661</v>
      </c>
    </row>
    <row r="5" spans="1:3">
      <c r="A5" s="4" t="s">
        <v>60</v>
      </c>
      <c r="B5" s="5" t="n">
        <v>171379</v>
      </c>
      <c r="C5" s="5" t="n">
        <v>185661</v>
      </c>
    </row>
    <row r="6" spans="1:3">
      <c r="A6" s="4" t="s">
        <v>346</v>
      </c>
    </row>
    <row r="7" spans="1:3">
      <c r="A7" s="3" t="s">
        <v>343</v>
      </c>
    </row>
    <row r="8" spans="1:3">
      <c r="A8" s="4" t="s">
        <v>344</v>
      </c>
      <c r="B8" s="5" t="n">
        <v>9941</v>
      </c>
      <c r="C8" s="5" t="n">
        <v>10207</v>
      </c>
    </row>
    <row r="9" spans="1:3">
      <c r="A9" s="4" t="s">
        <v>347</v>
      </c>
    </row>
    <row r="10" spans="1:3">
      <c r="A10" s="3" t="s">
        <v>343</v>
      </c>
    </row>
    <row r="11" spans="1:3">
      <c r="A11" s="4" t="s">
        <v>344</v>
      </c>
      <c r="B11" s="5" t="n">
        <v>62001</v>
      </c>
      <c r="C11" s="5" t="n">
        <v>65425</v>
      </c>
    </row>
    <row r="12" spans="1:3">
      <c r="A12" s="4" t="s">
        <v>348</v>
      </c>
    </row>
    <row r="13" spans="1:3">
      <c r="A13" s="3" t="s">
        <v>343</v>
      </c>
    </row>
    <row r="14" spans="1:3">
      <c r="A14" s="4" t="s">
        <v>344</v>
      </c>
      <c r="B14" s="5" t="n">
        <v>322979</v>
      </c>
      <c r="C14" s="5" t="n">
        <v>332378</v>
      </c>
    </row>
    <row r="15" spans="1:3">
      <c r="A15" s="4" t="s">
        <v>349</v>
      </c>
    </row>
    <row r="16" spans="1:3">
      <c r="A16" s="3" t="s">
        <v>343</v>
      </c>
    </row>
    <row r="17" spans="1:3">
      <c r="A17" s="4" t="s">
        <v>344</v>
      </c>
      <c r="B17" s="5" t="n">
        <v>4333</v>
      </c>
      <c r="C17" s="5" t="n">
        <v>3499</v>
      </c>
    </row>
    <row r="18" spans="1:3">
      <c r="A18" s="4" t="s">
        <v>350</v>
      </c>
    </row>
    <row r="19" spans="1:3">
      <c r="A19" s="3" t="s">
        <v>343</v>
      </c>
    </row>
    <row r="20" spans="1:3">
      <c r="A20" s="4" t="s">
        <v>344</v>
      </c>
      <c r="B20" s="6" t="n">
        <v>6814</v>
      </c>
      <c r="C20" s="6" t="n">
        <v>68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1</v>
      </c>
      <c r="B1" s="2" t="s">
        <v>1</v>
      </c>
      <c r="C1" s="2" t="s">
        <v>352</v>
      </c>
    </row>
    <row r="2" spans="1:4">
      <c r="B2" s="2" t="s">
        <v>353</v>
      </c>
      <c r="C2" s="2" t="s">
        <v>354</v>
      </c>
      <c r="D2" s="2" t="s">
        <v>355</v>
      </c>
    </row>
    <row r="3" spans="1:4">
      <c r="A3" s="3" t="s">
        <v>343</v>
      </c>
    </row>
    <row r="4" spans="1:4">
      <c r="A4" s="4" t="s">
        <v>356</v>
      </c>
      <c r="B4" s="6" t="n">
        <v>3622</v>
      </c>
      <c r="C4" s="6" t="n">
        <v>3716</v>
      </c>
    </row>
    <row r="5" spans="1:4">
      <c r="A5" s="4" t="s">
        <v>357</v>
      </c>
      <c r="B5" s="5" t="n">
        <v>994</v>
      </c>
      <c r="C5" s="6" t="n">
        <v>1340</v>
      </c>
    </row>
    <row r="6" spans="1:4">
      <c r="A6" s="4" t="s">
        <v>358</v>
      </c>
    </row>
    <row r="7" spans="1:4">
      <c r="A7" s="3" t="s">
        <v>343</v>
      </c>
    </row>
    <row r="8" spans="1:4">
      <c r="A8" s="4" t="s">
        <v>359</v>
      </c>
      <c r="B8" s="6" t="n">
        <v>2693</v>
      </c>
      <c r="D8" s="9" t="n">
        <v>21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330</v>
      </c>
      <c r="D1" s="2" t="s">
        <v>51</v>
      </c>
      <c r="E1" s="2" t="s">
        <v>103</v>
      </c>
      <c r="F1" s="2" t="s">
        <v>361</v>
      </c>
      <c r="G1" s="2" t="s">
        <v>362</v>
      </c>
    </row>
    <row r="2" spans="1:7">
      <c r="A2" s="3" t="s">
        <v>363</v>
      </c>
    </row>
    <row r="3" spans="1:7">
      <c r="A3" s="4" t="s">
        <v>364</v>
      </c>
      <c r="B3" s="6" t="n">
        <v>2371</v>
      </c>
      <c r="D3" s="6" t="n">
        <v>2497</v>
      </c>
    </row>
    <row r="4" spans="1:7">
      <c r="A4" s="4" t="s">
        <v>365</v>
      </c>
      <c r="B4" s="5" t="n">
        <v>12505</v>
      </c>
      <c r="D4" s="5" t="n">
        <v>13053</v>
      </c>
    </row>
    <row r="5" spans="1:7">
      <c r="A5" s="4" t="s">
        <v>366</v>
      </c>
      <c r="B5" s="5" t="n">
        <v>-4264</v>
      </c>
      <c r="D5" s="5" t="n">
        <v>-3828</v>
      </c>
    </row>
    <row r="6" spans="1:7">
      <c r="A6" s="4" t="s">
        <v>63</v>
      </c>
      <c r="B6" s="5" t="n">
        <v>8241</v>
      </c>
      <c r="C6" s="6" t="n">
        <v>8527</v>
      </c>
      <c r="D6" s="5" t="n">
        <v>9225</v>
      </c>
      <c r="E6" s="6" t="n">
        <v>10075</v>
      </c>
      <c r="F6" s="6" t="n">
        <v>10742</v>
      </c>
      <c r="G6" s="6" t="n">
        <v>11021</v>
      </c>
    </row>
    <row r="7" spans="1:7">
      <c r="A7" s="4" t="s">
        <v>367</v>
      </c>
    </row>
    <row r="8" spans="1:7">
      <c r="A8" s="3" t="s">
        <v>363</v>
      </c>
    </row>
    <row r="9" spans="1:7">
      <c r="A9" s="4" t="s">
        <v>365</v>
      </c>
      <c r="B9" s="5" t="n">
        <v>6029</v>
      </c>
      <c r="D9" s="5" t="n">
        <v>6234</v>
      </c>
    </row>
    <row r="10" spans="1:7">
      <c r="A10" s="4" t="s">
        <v>368</v>
      </c>
    </row>
    <row r="11" spans="1:7">
      <c r="A11" s="3" t="s">
        <v>363</v>
      </c>
    </row>
    <row r="12" spans="1:7">
      <c r="A12" s="4" t="s">
        <v>365</v>
      </c>
      <c r="B12" s="6" t="n">
        <v>4105</v>
      </c>
      <c r="D12" s="6" t="n">
        <v>4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2</v>
      </c>
      <c r="D1" s="2" t="s">
        <v>1</v>
      </c>
    </row>
    <row r="2" spans="1:5">
      <c r="B2" s="2" t="s">
        <v>2</v>
      </c>
      <c r="C2" s="2" t="s">
        <v>103</v>
      </c>
      <c r="D2" s="2" t="s">
        <v>2</v>
      </c>
      <c r="E2" s="2" t="s">
        <v>103</v>
      </c>
    </row>
    <row r="3" spans="1:5">
      <c r="A3" s="3" t="s">
        <v>370</v>
      </c>
    </row>
    <row r="4" spans="1:5">
      <c r="A4" s="4" t="s">
        <v>371</v>
      </c>
      <c r="B4" s="6" t="n">
        <v>8527</v>
      </c>
      <c r="C4" s="6" t="n">
        <v>10742</v>
      </c>
      <c r="D4" s="6" t="n">
        <v>9225</v>
      </c>
      <c r="E4" s="6" t="n">
        <v>11021</v>
      </c>
    </row>
    <row r="5" spans="1:5">
      <c r="A5" s="4" t="s">
        <v>372</v>
      </c>
      <c r="B5" s="5" t="n">
        <v>0</v>
      </c>
      <c r="C5" s="5" t="n">
        <v>0</v>
      </c>
      <c r="D5" s="5" t="n">
        <v>-292</v>
      </c>
      <c r="E5" s="5" t="n">
        <v>0</v>
      </c>
    </row>
    <row r="6" spans="1:5">
      <c r="A6" s="4" t="s">
        <v>373</v>
      </c>
      <c r="B6" s="5" t="n">
        <v>-285</v>
      </c>
      <c r="C6" s="5" t="n">
        <v>-308</v>
      </c>
      <c r="D6" s="5" t="n">
        <v>-583</v>
      </c>
      <c r="E6" s="5" t="n">
        <v>-622</v>
      </c>
    </row>
    <row r="7" spans="1:5">
      <c r="A7" s="4" t="s">
        <v>374</v>
      </c>
      <c r="B7" s="5" t="n">
        <v>-1</v>
      </c>
      <c r="C7" s="5" t="n">
        <v>-359</v>
      </c>
      <c r="D7" s="5" t="n">
        <v>-109</v>
      </c>
      <c r="E7" s="5" t="n">
        <v>-324</v>
      </c>
    </row>
    <row r="8" spans="1:5">
      <c r="A8" s="4" t="s">
        <v>375</v>
      </c>
      <c r="B8" s="6" t="n">
        <v>8241</v>
      </c>
      <c r="C8" s="6" t="n">
        <v>10075</v>
      </c>
      <c r="D8" s="6" t="n">
        <v>8241</v>
      </c>
      <c r="E8" s="6" t="n">
        <v>10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2</v>
      </c>
      <c r="D1" s="2" t="s">
        <v>1</v>
      </c>
    </row>
    <row r="2" spans="1:5">
      <c r="B2" s="2" t="s">
        <v>2</v>
      </c>
      <c r="C2" s="2" t="s">
        <v>103</v>
      </c>
      <c r="D2" s="2" t="s">
        <v>2</v>
      </c>
      <c r="E2" s="2" t="s">
        <v>103</v>
      </c>
    </row>
    <row r="3" spans="1:5">
      <c r="A3" s="3" t="s">
        <v>133</v>
      </c>
    </row>
    <row r="4" spans="1:5">
      <c r="A4" s="4" t="s">
        <v>123</v>
      </c>
      <c r="B4" s="6" t="n">
        <v>-3612</v>
      </c>
      <c r="C4" s="6" t="n">
        <v>-2700</v>
      </c>
      <c r="D4" s="6" t="n">
        <v>-18405</v>
      </c>
      <c r="E4" s="6" t="n">
        <v>-1311</v>
      </c>
    </row>
    <row r="5" spans="1:5">
      <c r="A5" s="3" t="s">
        <v>134</v>
      </c>
    </row>
    <row r="6" spans="1:5">
      <c r="A6" s="4" t="s">
        <v>135</v>
      </c>
      <c r="B6" s="5" t="n">
        <v>-1573</v>
      </c>
      <c r="C6" s="5" t="n">
        <v>-6197</v>
      </c>
      <c r="D6" s="5" t="n">
        <v>-1124</v>
      </c>
      <c r="E6" s="5" t="n">
        <v>-3699</v>
      </c>
    </row>
    <row r="7" spans="1:5">
      <c r="A7" s="4" t="s">
        <v>136</v>
      </c>
      <c r="B7" s="5" t="n">
        <v>230</v>
      </c>
      <c r="C7" s="5" t="n">
        <v>692</v>
      </c>
      <c r="D7" s="5" t="n">
        <v>4701</v>
      </c>
      <c r="E7" s="5" t="n">
        <v>279</v>
      </c>
    </row>
    <row r="8" spans="1:5">
      <c r="A8" s="4" t="s">
        <v>137</v>
      </c>
      <c r="B8" s="5" t="n">
        <v>-221</v>
      </c>
      <c r="C8" s="5" t="n">
        <v>-6</v>
      </c>
      <c r="D8" s="5" t="n">
        <v>47</v>
      </c>
      <c r="E8" s="5" t="n">
        <v>-321</v>
      </c>
    </row>
    <row r="9" spans="1:5">
      <c r="A9" s="3" t="s">
        <v>138</v>
      </c>
    </row>
    <row r="10" spans="1:5">
      <c r="A10" s="4" t="s">
        <v>139</v>
      </c>
      <c r="B10" s="5" t="n">
        <v>-282</v>
      </c>
      <c r="C10" s="5" t="n">
        <v>64</v>
      </c>
      <c r="D10" s="5" t="n">
        <v>-443</v>
      </c>
      <c r="E10" s="5" t="n">
        <v>194</v>
      </c>
    </row>
    <row r="11" spans="1:5">
      <c r="A11" s="4" t="s">
        <v>140</v>
      </c>
      <c r="B11" s="5" t="n">
        <v>4</v>
      </c>
      <c r="C11" s="5" t="n">
        <v>-92</v>
      </c>
      <c r="D11" s="5" t="n">
        <v>123</v>
      </c>
      <c r="E11" s="5" t="n">
        <v>-301</v>
      </c>
    </row>
    <row r="12" spans="1:5">
      <c r="A12" s="4" t="s">
        <v>141</v>
      </c>
      <c r="B12" s="5" t="n">
        <v>-1842</v>
      </c>
      <c r="C12" s="5" t="n">
        <v>-5539</v>
      </c>
      <c r="D12" s="5" t="n">
        <v>3304</v>
      </c>
      <c r="E12" s="5" t="n">
        <v>-3848</v>
      </c>
    </row>
    <row r="13" spans="1:5">
      <c r="A13" s="4" t="s">
        <v>142</v>
      </c>
      <c r="B13" s="5" t="n">
        <v>-5454</v>
      </c>
      <c r="C13" s="5" t="n">
        <v>-8239</v>
      </c>
      <c r="D13" s="5" t="n">
        <v>-15101</v>
      </c>
      <c r="E13" s="5" t="n">
        <v>-5159</v>
      </c>
    </row>
    <row r="14" spans="1:5">
      <c r="A14" s="4" t="s">
        <v>143</v>
      </c>
      <c r="B14" s="5" t="n">
        <v>111</v>
      </c>
      <c r="C14" s="5" t="n">
        <v>109</v>
      </c>
      <c r="D14" s="5" t="n">
        <v>599</v>
      </c>
      <c r="E14" s="5" t="n">
        <v>708</v>
      </c>
    </row>
    <row r="15" spans="1:5">
      <c r="A15" s="4" t="s">
        <v>144</v>
      </c>
      <c r="B15" s="6" t="n">
        <v>-5565</v>
      </c>
      <c r="C15" s="6" t="n">
        <v>-8348</v>
      </c>
      <c r="D15" s="6" t="n">
        <v>-15700</v>
      </c>
      <c r="E15" s="6" t="n">
        <v>-58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1</v>
      </c>
    </row>
    <row r="2" spans="1:3">
      <c r="A2" s="3" t="s">
        <v>212</v>
      </c>
    </row>
    <row r="3" spans="1:3">
      <c r="A3" s="4" t="s">
        <v>377</v>
      </c>
      <c r="B3" s="6" t="n">
        <v>15754</v>
      </c>
      <c r="C3" s="6" t="n">
        <v>16439</v>
      </c>
    </row>
    <row r="4" spans="1:3">
      <c r="A4" s="4" t="s">
        <v>378</v>
      </c>
      <c r="B4" s="5" t="n">
        <v>2512</v>
      </c>
      <c r="C4" s="5" t="n">
        <v>2333</v>
      </c>
    </row>
    <row r="5" spans="1:3">
      <c r="A5" s="4" t="s">
        <v>379</v>
      </c>
      <c r="B5" s="5" t="n">
        <v>1814</v>
      </c>
      <c r="C5" s="5" t="n">
        <v>1637</v>
      </c>
    </row>
    <row r="6" spans="1:3">
      <c r="A6" s="4" t="s">
        <v>158</v>
      </c>
      <c r="B6" s="5" t="n">
        <v>9560</v>
      </c>
      <c r="C6" s="5" t="n">
        <v>8578</v>
      </c>
    </row>
    <row r="7" spans="1:3">
      <c r="A7" s="4" t="s">
        <v>73</v>
      </c>
      <c r="B7" s="6" t="n">
        <v>29640</v>
      </c>
      <c r="C7" s="6" t="n">
        <v>289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02</v>
      </c>
      <c r="D1" s="2" t="s">
        <v>1</v>
      </c>
    </row>
    <row r="2" spans="1:5">
      <c r="B2" s="2" t="s">
        <v>2</v>
      </c>
      <c r="C2" s="2" t="s">
        <v>103</v>
      </c>
      <c r="D2" s="2" t="s">
        <v>2</v>
      </c>
      <c r="E2" s="2" t="s">
        <v>103</v>
      </c>
    </row>
    <row r="3" spans="1:5">
      <c r="A3" s="3" t="s">
        <v>212</v>
      </c>
    </row>
    <row r="4" spans="1:5">
      <c r="A4" s="4" t="s">
        <v>381</v>
      </c>
      <c r="B4" s="6" t="n">
        <v>9364</v>
      </c>
      <c r="C4" s="6" t="n">
        <v>10518</v>
      </c>
      <c r="D4" s="6" t="n">
        <v>9447</v>
      </c>
      <c r="E4" s="6" t="n">
        <v>11379</v>
      </c>
    </row>
    <row r="5" spans="1:5">
      <c r="A5" s="4" t="s">
        <v>382</v>
      </c>
      <c r="B5" s="5" t="n">
        <v>-1012</v>
      </c>
      <c r="C5" s="5" t="n">
        <v>-1380</v>
      </c>
      <c r="D5" s="5" t="n">
        <v>-2481</v>
      </c>
      <c r="E5" s="5" t="n">
        <v>-3172</v>
      </c>
    </row>
    <row r="6" spans="1:5">
      <c r="A6" s="4" t="s">
        <v>383</v>
      </c>
      <c r="B6" s="5" t="n">
        <v>922</v>
      </c>
      <c r="C6" s="5" t="n">
        <v>856</v>
      </c>
      <c r="D6" s="5" t="n">
        <v>2372</v>
      </c>
      <c r="E6" s="5" t="n">
        <v>1749</v>
      </c>
    </row>
    <row r="7" spans="1:5">
      <c r="A7" s="4" t="s">
        <v>374</v>
      </c>
      <c r="B7" s="5" t="n">
        <v>-51</v>
      </c>
      <c r="C7" s="5" t="n">
        <v>-368</v>
      </c>
      <c r="D7" s="5" t="n">
        <v>-115</v>
      </c>
      <c r="E7" s="5" t="n">
        <v>-330</v>
      </c>
    </row>
    <row r="8" spans="1:5">
      <c r="A8" s="4" t="s">
        <v>384</v>
      </c>
      <c r="B8" s="6" t="n">
        <v>9223</v>
      </c>
      <c r="C8" s="6" t="n">
        <v>9626</v>
      </c>
      <c r="D8" s="6" t="n">
        <v>9223</v>
      </c>
      <c r="E8" s="6" t="n">
        <v>96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v>
      </c>
    </row>
    <row r="3" spans="1:2">
      <c r="A3" s="4" t="s">
        <v>386</v>
      </c>
    </row>
    <row r="4" spans="1:2">
      <c r="A4" s="3" t="s">
        <v>387</v>
      </c>
    </row>
    <row r="5" spans="1:2">
      <c r="A5" s="4" t="s">
        <v>388</v>
      </c>
      <c r="B5"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2</v>
      </c>
      <c r="D1" s="2" t="s">
        <v>1</v>
      </c>
    </row>
    <row r="2" spans="1:5">
      <c r="B2" s="2" t="s">
        <v>2</v>
      </c>
      <c r="C2" s="2" t="s">
        <v>103</v>
      </c>
      <c r="D2" s="2" t="s">
        <v>2</v>
      </c>
      <c r="E2" s="2" t="s">
        <v>103</v>
      </c>
    </row>
    <row r="3" spans="1:5">
      <c r="A3" s="3" t="s">
        <v>391</v>
      </c>
    </row>
    <row r="4" spans="1:5">
      <c r="A4" s="4" t="s">
        <v>381</v>
      </c>
      <c r="B4" s="6" t="n">
        <v>3031</v>
      </c>
      <c r="C4" s="6" t="n">
        <v>4702</v>
      </c>
      <c r="D4" s="6" t="n">
        <v>4304</v>
      </c>
      <c r="E4" s="6" t="n">
        <v>4574</v>
      </c>
    </row>
    <row r="5" spans="1:5">
      <c r="A5" s="4" t="s">
        <v>392</v>
      </c>
      <c r="B5" s="5" t="n">
        <v>-1071</v>
      </c>
      <c r="C5" s="5" t="n">
        <v>-2637</v>
      </c>
      <c r="D5" s="5" t="n">
        <v>-5005</v>
      </c>
      <c r="E5" s="5" t="n">
        <v>-5149</v>
      </c>
    </row>
    <row r="6" spans="1:5">
      <c r="A6" s="4" t="s">
        <v>393</v>
      </c>
      <c r="B6" s="5" t="n">
        <v>1971</v>
      </c>
      <c r="C6" s="5" t="n">
        <v>2876</v>
      </c>
      <c r="D6" s="5" t="n">
        <v>4709</v>
      </c>
      <c r="E6" s="5" t="n">
        <v>5513</v>
      </c>
    </row>
    <row r="7" spans="1:5">
      <c r="A7" s="4" t="s">
        <v>394</v>
      </c>
      <c r="B7" s="5" t="n">
        <v>83</v>
      </c>
      <c r="C7" s="5" t="n">
        <v>-52</v>
      </c>
      <c r="D7" s="5" t="n">
        <v>6</v>
      </c>
      <c r="E7" s="5" t="n">
        <v>-49</v>
      </c>
    </row>
    <row r="8" spans="1:5">
      <c r="A8" s="4" t="s">
        <v>384</v>
      </c>
      <c r="B8" s="6" t="n">
        <v>4014</v>
      </c>
      <c r="C8" s="6" t="n">
        <v>4889</v>
      </c>
      <c r="D8" s="6" t="n">
        <v>4014</v>
      </c>
      <c r="E8" s="6" t="n">
        <v>48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1</v>
      </c>
    </row>
    <row r="2" spans="1:3">
      <c r="A2" s="3" t="s">
        <v>396</v>
      </c>
    </row>
    <row r="3" spans="1:3">
      <c r="A3" s="4" t="s">
        <v>397</v>
      </c>
      <c r="B3" s="6" t="n">
        <v>18716</v>
      </c>
      <c r="C3" s="6" t="n">
        <v>18518</v>
      </c>
    </row>
    <row r="4" spans="1:3">
      <c r="A4" s="4" t="s">
        <v>398</v>
      </c>
      <c r="B4" s="5" t="n">
        <v>1360</v>
      </c>
      <c r="C4" s="5" t="n">
        <v>1199</v>
      </c>
    </row>
    <row r="5" spans="1:3">
      <c r="A5" s="4" t="s">
        <v>399</v>
      </c>
      <c r="B5" s="5" t="n">
        <v>78143</v>
      </c>
      <c r="C5" s="5" t="n">
        <v>77609</v>
      </c>
    </row>
    <row r="6" spans="1:3">
      <c r="A6" s="4" t="s">
        <v>70</v>
      </c>
      <c r="B6" s="5" t="n">
        <v>-21337</v>
      </c>
      <c r="C6" s="5" t="n">
        <v>-45728</v>
      </c>
    </row>
    <row r="7" spans="1:3">
      <c r="A7" s="4" t="s">
        <v>79</v>
      </c>
      <c r="B7" s="5" t="n">
        <v>56806</v>
      </c>
      <c r="C7" s="5" t="n">
        <v>31881</v>
      </c>
    </row>
    <row r="8" spans="1:3">
      <c r="A8" s="4" t="s">
        <v>400</v>
      </c>
    </row>
    <row r="9" spans="1:3">
      <c r="A9" s="3" t="s">
        <v>396</v>
      </c>
    </row>
    <row r="10" spans="1:3">
      <c r="A10" s="4" t="s">
        <v>401</v>
      </c>
      <c r="B10" s="5" t="n">
        <v>41276</v>
      </c>
      <c r="C10" s="5" t="n">
        <v>14320</v>
      </c>
    </row>
    <row r="11" spans="1:3">
      <c r="A11" s="4" t="s">
        <v>402</v>
      </c>
    </row>
    <row r="12" spans="1:3">
      <c r="A12" s="3" t="s">
        <v>396</v>
      </c>
    </row>
    <row r="13" spans="1:3">
      <c r="A13" s="4" t="s">
        <v>401</v>
      </c>
      <c r="B13" s="5" t="n">
        <v>0</v>
      </c>
      <c r="C13" s="5" t="n">
        <v>26205</v>
      </c>
    </row>
    <row r="14" spans="1:3">
      <c r="A14" s="4" t="s">
        <v>403</v>
      </c>
    </row>
    <row r="15" spans="1:3">
      <c r="A15" s="3" t="s">
        <v>396</v>
      </c>
    </row>
    <row r="16" spans="1:3">
      <c r="A16" s="4" t="s">
        <v>401</v>
      </c>
      <c r="B16" s="5" t="n">
        <v>13311</v>
      </c>
      <c r="C16" s="5" t="n">
        <v>13311</v>
      </c>
    </row>
    <row r="17" spans="1:3">
      <c r="A17" s="4" t="s">
        <v>404</v>
      </c>
    </row>
    <row r="18" spans="1:3">
      <c r="A18" s="3" t="s">
        <v>396</v>
      </c>
    </row>
    <row r="19" spans="1:3">
      <c r="A19" s="4" t="s">
        <v>401</v>
      </c>
      <c r="B19" s="6" t="n">
        <v>3480</v>
      </c>
      <c r="C19" s="6" t="n">
        <v>40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71"/>
    <col customWidth="1" max="5" min="5" width="21"/>
    <col customWidth="1" max="6" min="6" width="21"/>
  </cols>
  <sheetData>
    <row r="1" spans="1:6">
      <c r="A1" s="1" t="s">
        <v>405</v>
      </c>
      <c r="B1" s="2" t="s">
        <v>406</v>
      </c>
      <c r="C1" s="2" t="s">
        <v>407</v>
      </c>
      <c r="D1" s="2" t="s">
        <v>353</v>
      </c>
      <c r="E1" s="2" t="s">
        <v>408</v>
      </c>
      <c r="F1" s="2" t="s">
        <v>354</v>
      </c>
    </row>
    <row r="2" spans="1:6">
      <c r="A2" s="3" t="s">
        <v>409</v>
      </c>
    </row>
    <row r="3" spans="1:6">
      <c r="A3" s="4" t="s">
        <v>410</v>
      </c>
      <c r="C3" s="4" t="s">
        <v>411</v>
      </c>
    </row>
    <row r="4" spans="1:6">
      <c r="A4" s="4" t="s">
        <v>412</v>
      </c>
      <c r="C4" s="4" t="s">
        <v>413</v>
      </c>
    </row>
    <row r="5" spans="1:6">
      <c r="A5" s="4" t="s">
        <v>414</v>
      </c>
      <c r="C5" s="4" t="s">
        <v>415</v>
      </c>
    </row>
    <row r="6" spans="1:6">
      <c r="A6" s="4" t="s">
        <v>416</v>
      </c>
      <c r="C6" s="4" t="s">
        <v>417</v>
      </c>
    </row>
    <row r="7" spans="1:6">
      <c r="A7" s="4" t="s">
        <v>418</v>
      </c>
      <c r="C7" s="4" t="s">
        <v>419</v>
      </c>
    </row>
    <row r="8" spans="1:6">
      <c r="A8" s="4" t="s">
        <v>420</v>
      </c>
      <c r="D8" s="4" t="s">
        <v>421</v>
      </c>
      <c r="E8" s="4" t="s">
        <v>421</v>
      </c>
    </row>
    <row r="9" spans="1:6">
      <c r="A9" s="4" t="s">
        <v>422</v>
      </c>
      <c r="B9" s="6" t="n">
        <v>26474000</v>
      </c>
    </row>
    <row r="10" spans="1:6">
      <c r="A10" s="4" t="s">
        <v>400</v>
      </c>
    </row>
    <row r="11" spans="1:6">
      <c r="A11" s="3" t="s">
        <v>409</v>
      </c>
    </row>
    <row r="12" spans="1:6">
      <c r="A12" s="4" t="s">
        <v>423</v>
      </c>
      <c r="D12" s="4" t="s">
        <v>415</v>
      </c>
    </row>
    <row r="13" spans="1:6">
      <c r="A13" s="4" t="s">
        <v>424</v>
      </c>
      <c r="D13" s="6" t="n">
        <v>100000000</v>
      </c>
    </row>
    <row r="14" spans="1:6">
      <c r="A14" s="4" t="s">
        <v>425</v>
      </c>
      <c r="D14" s="5" t="n">
        <v>50000000</v>
      </c>
    </row>
    <row r="15" spans="1:6">
      <c r="A15" s="4" t="s">
        <v>401</v>
      </c>
      <c r="D15" s="6" t="n">
        <v>41276000</v>
      </c>
      <c r="F15" s="6" t="n">
        <v>14320000</v>
      </c>
    </row>
    <row r="16" spans="1:6">
      <c r="A16" s="4" t="s">
        <v>426</v>
      </c>
      <c r="D16" s="4" t="s">
        <v>427</v>
      </c>
    </row>
    <row r="17" spans="1:6">
      <c r="A17" s="4" t="s">
        <v>428</v>
      </c>
      <c r="D17" s="6" t="n">
        <v>33000000</v>
      </c>
    </row>
    <row r="18" spans="1:6">
      <c r="A18" s="4" t="s">
        <v>429</v>
      </c>
    </row>
    <row r="19" spans="1:6">
      <c r="A19" s="3" t="s">
        <v>409</v>
      </c>
    </row>
    <row r="20" spans="1:6">
      <c r="A20" s="4" t="s">
        <v>430</v>
      </c>
      <c r="D20" s="4" t="s">
        <v>431</v>
      </c>
    </row>
    <row r="21" spans="1:6">
      <c r="A21" s="4" t="s">
        <v>432</v>
      </c>
    </row>
    <row r="22" spans="1:6">
      <c r="A22" s="3" t="s">
        <v>409</v>
      </c>
    </row>
    <row r="23" spans="1:6">
      <c r="A23" s="4" t="s">
        <v>430</v>
      </c>
      <c r="D23" s="4" t="s">
        <v>433</v>
      </c>
    </row>
    <row r="24" spans="1:6">
      <c r="A24" s="4" t="s">
        <v>434</v>
      </c>
      <c r="D24" s="5" t="n">
        <v>1</v>
      </c>
      <c r="E24" s="5" t="n">
        <v>1</v>
      </c>
    </row>
    <row r="25" spans="1:6">
      <c r="A25" s="4" t="s">
        <v>435</v>
      </c>
    </row>
    <row r="26" spans="1:6">
      <c r="A26" s="3" t="s">
        <v>409</v>
      </c>
    </row>
    <row r="27" spans="1:6">
      <c r="A27" s="4" t="s">
        <v>436</v>
      </c>
      <c r="D27" s="4" t="s">
        <v>437</v>
      </c>
    </row>
    <row r="28" spans="1:6">
      <c r="A28" s="4" t="s">
        <v>438</v>
      </c>
    </row>
    <row r="29" spans="1:6">
      <c r="A29" s="3" t="s">
        <v>409</v>
      </c>
    </row>
    <row r="30" spans="1:6">
      <c r="A30" s="4" t="s">
        <v>439</v>
      </c>
      <c r="D30" s="4" t="s">
        <v>440</v>
      </c>
    </row>
    <row r="31" spans="1:6">
      <c r="A31" s="4" t="s">
        <v>441</v>
      </c>
    </row>
    <row r="32" spans="1:6">
      <c r="A32" s="3" t="s">
        <v>409</v>
      </c>
    </row>
    <row r="33" spans="1:6">
      <c r="A33" s="4" t="s">
        <v>439</v>
      </c>
      <c r="D33" s="4" t="s">
        <v>442</v>
      </c>
    </row>
    <row r="34" spans="1:6">
      <c r="A34" s="4" t="s">
        <v>443</v>
      </c>
    </row>
    <row r="35" spans="1:6">
      <c r="A35" s="3" t="s">
        <v>409</v>
      </c>
    </row>
    <row r="36" spans="1:6">
      <c r="A36" s="4" t="s">
        <v>436</v>
      </c>
      <c r="D36" s="4" t="s">
        <v>444</v>
      </c>
    </row>
    <row r="37" spans="1:6">
      <c r="A37" s="4" t="s">
        <v>445</v>
      </c>
    </row>
    <row r="38" spans="1:6">
      <c r="A38" s="3" t="s">
        <v>409</v>
      </c>
    </row>
    <row r="39" spans="1:6">
      <c r="A39" s="4" t="s">
        <v>439</v>
      </c>
      <c r="D39" s="4" t="s">
        <v>446</v>
      </c>
    </row>
    <row r="40" spans="1:6">
      <c r="A40" s="4" t="s">
        <v>447</v>
      </c>
    </row>
    <row r="41" spans="1:6">
      <c r="A41" s="3" t="s">
        <v>409</v>
      </c>
    </row>
    <row r="42" spans="1:6">
      <c r="A42" s="4" t="s">
        <v>439</v>
      </c>
      <c r="D42" s="4" t="s">
        <v>448</v>
      </c>
    </row>
    <row r="43" spans="1:6">
      <c r="A43" s="4" t="s">
        <v>449</v>
      </c>
    </row>
    <row r="44" spans="1:6">
      <c r="A44" s="3" t="s">
        <v>409</v>
      </c>
    </row>
    <row r="45" spans="1:6">
      <c r="A45" s="4" t="s">
        <v>424</v>
      </c>
      <c r="D45" s="6" t="n">
        <v>40000000</v>
      </c>
    </row>
    <row r="46" spans="1:6">
      <c r="A46" s="4" t="s">
        <v>450</v>
      </c>
    </row>
    <row r="47" spans="1:6">
      <c r="A47" s="3" t="s">
        <v>409</v>
      </c>
    </row>
    <row r="48" spans="1:6">
      <c r="A48" s="4" t="s">
        <v>424</v>
      </c>
      <c r="D48" s="5" t="n">
        <v>15000000</v>
      </c>
    </row>
    <row r="49" spans="1:6">
      <c r="A49" s="4" t="s">
        <v>451</v>
      </c>
      <c r="E49" s="10" t="n">
        <v>3000</v>
      </c>
    </row>
    <row r="50" spans="1:6">
      <c r="A50" s="4" t="s">
        <v>452</v>
      </c>
    </row>
    <row r="51" spans="1:6">
      <c r="A51" s="3" t="s">
        <v>409</v>
      </c>
    </row>
    <row r="52" spans="1:6">
      <c r="A52" s="4" t="s">
        <v>424</v>
      </c>
      <c r="D52" s="6" t="n">
        <v>1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453</v>
      </c>
      <c r="B1" s="2" t="s">
        <v>454</v>
      </c>
      <c r="C1" s="2" t="s">
        <v>2</v>
      </c>
      <c r="D1" s="2" t="s">
        <v>103</v>
      </c>
      <c r="E1" s="2" t="s">
        <v>2</v>
      </c>
      <c r="F1" s="2" t="s">
        <v>103</v>
      </c>
    </row>
    <row r="2" spans="1:6">
      <c r="A2" s="4" t="s">
        <v>455</v>
      </c>
    </row>
    <row r="3" spans="1:6">
      <c r="A3" s="3" t="s">
        <v>456</v>
      </c>
    </row>
    <row r="4" spans="1:6">
      <c r="A4" s="4" t="s">
        <v>457</v>
      </c>
      <c r="B4" s="6" t="n">
        <v>-21</v>
      </c>
    </row>
    <row r="5" spans="1:6">
      <c r="A5" s="4" t="s">
        <v>458</v>
      </c>
      <c r="B5" s="4" t="s">
        <v>459</v>
      </c>
    </row>
    <row r="6" spans="1:6">
      <c r="A6" s="4" t="s">
        <v>460</v>
      </c>
      <c r="B6" s="4" t="s">
        <v>461</v>
      </c>
    </row>
    <row r="7" spans="1:6">
      <c r="A7" s="4" t="s">
        <v>462</v>
      </c>
      <c r="B7" s="4" t="s">
        <v>463</v>
      </c>
    </row>
    <row r="8" spans="1:6">
      <c r="A8" s="4" t="s">
        <v>464</v>
      </c>
    </row>
    <row r="9" spans="1:6">
      <c r="A9" s="3" t="s">
        <v>456</v>
      </c>
    </row>
    <row r="10" spans="1:6">
      <c r="A10" s="4" t="s">
        <v>465</v>
      </c>
      <c r="E10" s="6" t="n">
        <v>4632</v>
      </c>
    </row>
    <row r="11" spans="1:6">
      <c r="A11" s="4" t="s">
        <v>457</v>
      </c>
      <c r="C11" s="6" t="n">
        <v>0</v>
      </c>
      <c r="D11" s="6" t="n">
        <v>0</v>
      </c>
      <c r="E11" s="6" t="n">
        <v>15</v>
      </c>
      <c r="F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3</v>
      </c>
    </row>
    <row r="3" spans="1:3">
      <c r="A3" s="4" t="s">
        <v>464</v>
      </c>
    </row>
    <row r="4" spans="1:3">
      <c r="A4" s="3" t="s">
        <v>467</v>
      </c>
    </row>
    <row r="5" spans="1:3">
      <c r="A5" s="4" t="s">
        <v>468</v>
      </c>
      <c r="B5" s="6" t="n">
        <v>511</v>
      </c>
      <c r="C5" s="6" t="n">
        <v>566</v>
      </c>
    </row>
    <row r="6" spans="1:3">
      <c r="A6" s="4" t="s">
        <v>469</v>
      </c>
    </row>
    <row r="7" spans="1:3">
      <c r="A7" s="3" t="s">
        <v>467</v>
      </c>
    </row>
    <row r="8" spans="1:3">
      <c r="A8" s="4" t="s">
        <v>468</v>
      </c>
      <c r="B8" s="5" t="n">
        <v>534</v>
      </c>
      <c r="C8" s="5" t="n">
        <v>0</v>
      </c>
    </row>
    <row r="9" spans="1:3">
      <c r="A9" s="4" t="s">
        <v>470</v>
      </c>
    </row>
    <row r="10" spans="1:3">
      <c r="A10" s="3" t="s">
        <v>467</v>
      </c>
    </row>
    <row r="11" spans="1:3">
      <c r="A11" s="4" t="s">
        <v>468</v>
      </c>
      <c r="B11" s="5" t="n">
        <v>2102</v>
      </c>
      <c r="C11" s="5" t="n">
        <v>1319</v>
      </c>
    </row>
    <row r="12" spans="1:3">
      <c r="A12" s="4" t="s">
        <v>471</v>
      </c>
    </row>
    <row r="13" spans="1:3">
      <c r="A13" s="3" t="s">
        <v>467</v>
      </c>
    </row>
    <row r="14" spans="1:3">
      <c r="A14" s="4" t="s">
        <v>468</v>
      </c>
      <c r="B14" s="5" t="n">
        <v>301</v>
      </c>
      <c r="C14" s="5" t="n">
        <v>1124</v>
      </c>
    </row>
    <row r="15" spans="1:3">
      <c r="A15" s="4" t="s">
        <v>472</v>
      </c>
    </row>
    <row r="16" spans="1:3">
      <c r="A16" s="3" t="s">
        <v>467</v>
      </c>
    </row>
    <row r="17" spans="1:3">
      <c r="A17" s="4" t="s">
        <v>468</v>
      </c>
      <c r="B17" s="6" t="n">
        <v>177</v>
      </c>
      <c r="C17" s="6" t="n">
        <v>1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54</v>
      </c>
      <c r="C1" s="2" t="s">
        <v>2</v>
      </c>
      <c r="D1" s="2" t="s">
        <v>103</v>
      </c>
      <c r="E1" s="2" t="s">
        <v>2</v>
      </c>
      <c r="F1" s="2" t="s">
        <v>103</v>
      </c>
    </row>
    <row r="2" spans="1:6">
      <c r="A2" s="4" t="s">
        <v>455</v>
      </c>
    </row>
    <row r="3" spans="1:6">
      <c r="A3" s="3" t="s">
        <v>474</v>
      </c>
    </row>
    <row r="4" spans="1:6">
      <c r="A4" s="4" t="s">
        <v>457</v>
      </c>
      <c r="B4" s="6" t="n">
        <v>21</v>
      </c>
    </row>
    <row r="5" spans="1:6">
      <c r="A5" s="4" t="s">
        <v>475</v>
      </c>
    </row>
    <row r="6" spans="1:6">
      <c r="A6" s="3" t="s">
        <v>474</v>
      </c>
    </row>
    <row r="7" spans="1:6">
      <c r="A7" s="4" t="s">
        <v>476</v>
      </c>
      <c r="C7" s="6" t="n">
        <v>191</v>
      </c>
      <c r="D7" s="6" t="n">
        <v>474</v>
      </c>
      <c r="E7" s="6" t="n">
        <v>385</v>
      </c>
      <c r="F7" s="6" t="n">
        <v>809</v>
      </c>
    </row>
    <row r="8" spans="1:6">
      <c r="A8" s="4" t="s">
        <v>477</v>
      </c>
      <c r="C8" s="5" t="n">
        <v>2309</v>
      </c>
      <c r="D8" s="5" t="n">
        <v>2071</v>
      </c>
      <c r="E8" s="5" t="n">
        <v>4529</v>
      </c>
      <c r="F8" s="5" t="n">
        <v>4111</v>
      </c>
    </row>
    <row r="9" spans="1:6">
      <c r="A9" s="4" t="s">
        <v>478</v>
      </c>
      <c r="C9" s="5" t="n">
        <v>-3116</v>
      </c>
      <c r="D9" s="5" t="n">
        <v>-3319</v>
      </c>
      <c r="E9" s="5" t="n">
        <v>-6289</v>
      </c>
      <c r="F9" s="5" t="n">
        <v>-6603</v>
      </c>
    </row>
    <row r="10" spans="1:6">
      <c r="A10" s="4" t="s">
        <v>479</v>
      </c>
      <c r="C10" s="5" t="n">
        <v>-3</v>
      </c>
      <c r="D10" s="5" t="n">
        <v>12</v>
      </c>
      <c r="E10" s="5" t="n">
        <v>6</v>
      </c>
      <c r="F10" s="5" t="n">
        <v>25</v>
      </c>
    </row>
    <row r="11" spans="1:6">
      <c r="A11" s="4" t="s">
        <v>480</v>
      </c>
      <c r="C11" s="5" t="n">
        <v>268</v>
      </c>
      <c r="D11" s="5" t="n">
        <v>380</v>
      </c>
      <c r="E11" s="5" t="n">
        <v>576</v>
      </c>
      <c r="F11" s="5" t="n">
        <v>855</v>
      </c>
    </row>
    <row r="12" spans="1:6">
      <c r="A12" s="4" t="s">
        <v>457</v>
      </c>
      <c r="C12" s="5" t="n">
        <v>0</v>
      </c>
      <c r="D12" s="5" t="n">
        <v>21</v>
      </c>
      <c r="E12" s="5" t="n">
        <v>0</v>
      </c>
      <c r="F12" s="5" t="n">
        <v>21</v>
      </c>
    </row>
    <row r="13" spans="1:6">
      <c r="A13" s="4" t="s">
        <v>481</v>
      </c>
      <c r="C13" s="5" t="n">
        <v>-351</v>
      </c>
      <c r="D13" s="5" t="n">
        <v>-361</v>
      </c>
      <c r="E13" s="5" t="n">
        <v>-793</v>
      </c>
      <c r="F13" s="5" t="n">
        <v>-782</v>
      </c>
    </row>
    <row r="14" spans="1:6">
      <c r="A14" s="4" t="s">
        <v>482</v>
      </c>
    </row>
    <row r="15" spans="1:6">
      <c r="A15" s="3" t="s">
        <v>474</v>
      </c>
    </row>
    <row r="16" spans="1:6">
      <c r="A16" s="4" t="s">
        <v>476</v>
      </c>
      <c r="C16" s="5" t="n">
        <v>97</v>
      </c>
      <c r="D16" s="5" t="n">
        <v>164</v>
      </c>
      <c r="E16" s="5" t="n">
        <v>199</v>
      </c>
      <c r="F16" s="5" t="n">
        <v>275</v>
      </c>
    </row>
    <row r="17" spans="1:6">
      <c r="A17" s="4" t="s">
        <v>477</v>
      </c>
      <c r="C17" s="5" t="n">
        <v>352</v>
      </c>
      <c r="D17" s="5" t="n">
        <v>354</v>
      </c>
      <c r="E17" s="5" t="n">
        <v>709</v>
      </c>
      <c r="F17" s="5" t="n">
        <v>718</v>
      </c>
    </row>
    <row r="18" spans="1:6">
      <c r="A18" s="4" t="s">
        <v>478</v>
      </c>
      <c r="C18" s="5" t="n">
        <v>-584</v>
      </c>
      <c r="D18" s="5" t="n">
        <v>-658</v>
      </c>
      <c r="E18" s="5" t="n">
        <v>-1175</v>
      </c>
      <c r="F18" s="5" t="n">
        <v>-1330</v>
      </c>
    </row>
    <row r="19" spans="1:6">
      <c r="A19" s="4" t="s">
        <v>479</v>
      </c>
      <c r="C19" s="5" t="n">
        <v>-72</v>
      </c>
      <c r="D19" s="5" t="n">
        <v>-85</v>
      </c>
      <c r="E19" s="5" t="n">
        <v>-144</v>
      </c>
      <c r="F19" s="5" t="n">
        <v>-173</v>
      </c>
    </row>
    <row r="20" spans="1:6">
      <c r="A20" s="4" t="s">
        <v>480</v>
      </c>
      <c r="C20" s="5" t="n">
        <v>163</v>
      </c>
      <c r="D20" s="5" t="n">
        <v>190</v>
      </c>
      <c r="E20" s="5" t="n">
        <v>329</v>
      </c>
      <c r="F20" s="5" t="n">
        <v>384</v>
      </c>
    </row>
    <row r="21" spans="1:6">
      <c r="A21" s="4" t="s">
        <v>481</v>
      </c>
      <c r="C21" s="5" t="n">
        <v>-44</v>
      </c>
      <c r="D21" s="5" t="n">
        <v>-35</v>
      </c>
      <c r="E21" s="5" t="n">
        <v>-82</v>
      </c>
      <c r="F21" s="5" t="n">
        <v>-126</v>
      </c>
    </row>
    <row r="22" spans="1:6">
      <c r="A22" s="4" t="s">
        <v>464</v>
      </c>
    </row>
    <row r="23" spans="1:6">
      <c r="A23" s="3" t="s">
        <v>474</v>
      </c>
    </row>
    <row r="24" spans="1:6">
      <c r="A24" s="4" t="s">
        <v>476</v>
      </c>
      <c r="C24" s="5" t="n">
        <v>68</v>
      </c>
      <c r="D24" s="5" t="n">
        <v>126</v>
      </c>
      <c r="E24" s="5" t="n">
        <v>156</v>
      </c>
      <c r="F24" s="5" t="n">
        <v>228</v>
      </c>
    </row>
    <row r="25" spans="1:6">
      <c r="A25" s="4" t="s">
        <v>477</v>
      </c>
      <c r="C25" s="5" t="n">
        <v>106</v>
      </c>
      <c r="D25" s="5" t="n">
        <v>122</v>
      </c>
      <c r="E25" s="5" t="n">
        <v>211</v>
      </c>
      <c r="F25" s="5" t="n">
        <v>247</v>
      </c>
    </row>
    <row r="26" spans="1:6">
      <c r="A26" s="4" t="s">
        <v>479</v>
      </c>
      <c r="C26" s="5" t="n">
        <v>-532</v>
      </c>
      <c r="D26" s="5" t="n">
        <v>-401</v>
      </c>
      <c r="E26" s="5" t="n">
        <v>-1021</v>
      </c>
      <c r="F26" s="5" t="n">
        <v>-803</v>
      </c>
    </row>
    <row r="27" spans="1:6">
      <c r="A27" s="4" t="s">
        <v>480</v>
      </c>
      <c r="C27" s="5" t="n">
        <v>-106</v>
      </c>
      <c r="D27" s="5" t="n">
        <v>-53</v>
      </c>
      <c r="E27" s="5" t="n">
        <v>-189</v>
      </c>
      <c r="F27" s="5" t="n">
        <v>-115</v>
      </c>
    </row>
    <row r="28" spans="1:6">
      <c r="A28" s="4" t="s">
        <v>457</v>
      </c>
      <c r="C28" s="5" t="n">
        <v>0</v>
      </c>
      <c r="D28" s="5" t="n">
        <v>0</v>
      </c>
      <c r="E28" s="5" t="n">
        <v>-15</v>
      </c>
      <c r="F28" s="5" t="n">
        <v>0</v>
      </c>
    </row>
    <row r="29" spans="1:6">
      <c r="A29" s="4" t="s">
        <v>481</v>
      </c>
      <c r="C29" s="6" t="n">
        <v>-464</v>
      </c>
      <c r="D29" s="6" t="n">
        <v>-206</v>
      </c>
      <c r="E29" s="6" t="n">
        <v>-858</v>
      </c>
      <c r="F29" s="6" t="n">
        <v>-4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483</v>
      </c>
      <c r="B1" s="2" t="s">
        <v>484</v>
      </c>
      <c r="C1" s="2" t="s">
        <v>485</v>
      </c>
    </row>
    <row r="2" spans="1:3">
      <c r="A2" s="3" t="s">
        <v>221</v>
      </c>
    </row>
    <row r="3" spans="1:3">
      <c r="A3" s="4" t="s">
        <v>486</v>
      </c>
      <c r="B3" s="6" t="n">
        <v>18766</v>
      </c>
    </row>
    <row r="4" spans="1:3">
      <c r="A4" s="4" t="s">
        <v>487</v>
      </c>
      <c r="B4" s="5" t="n">
        <v>2</v>
      </c>
    </row>
    <row r="5" spans="1:3">
      <c r="A5" s="4" t="s">
        <v>488</v>
      </c>
      <c r="B5" s="6" t="n">
        <v>4000</v>
      </c>
      <c r="C5" s="11" t="n">
        <v>33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46"/>
    <col customWidth="1" max="7" min="7" width="33"/>
  </cols>
  <sheetData>
    <row r="1" spans="1:7">
      <c r="A1" s="1" t="s">
        <v>145</v>
      </c>
      <c r="B1" s="2" t="s">
        <v>146</v>
      </c>
      <c r="C1" s="2" t="s">
        <v>147</v>
      </c>
      <c r="D1" s="2" t="s">
        <v>148</v>
      </c>
      <c r="E1" s="2" t="s">
        <v>149</v>
      </c>
      <c r="F1" s="2" t="s">
        <v>150</v>
      </c>
      <c r="G1" s="2" t="s">
        <v>151</v>
      </c>
    </row>
    <row r="2" spans="1:7">
      <c r="A2" s="4" t="s">
        <v>152</v>
      </c>
      <c r="B2" s="6" t="n">
        <v>161761</v>
      </c>
      <c r="C2" s="6" t="n">
        <v>12361</v>
      </c>
      <c r="D2" s="6" t="n">
        <v>152992</v>
      </c>
      <c r="E2" s="6" t="n">
        <v>38980</v>
      </c>
      <c r="F2" s="6" t="n">
        <v>-45392</v>
      </c>
      <c r="G2" s="6" t="n">
        <v>2820</v>
      </c>
    </row>
    <row r="3" spans="1:7">
      <c r="A3" s="4" t="s">
        <v>153</v>
      </c>
      <c r="B3" s="5" t="n">
        <v>839</v>
      </c>
      <c r="D3" s="5" t="n">
        <v>839</v>
      </c>
    </row>
    <row r="4" spans="1:7">
      <c r="A4" s="3" t="s">
        <v>154</v>
      </c>
    </row>
    <row r="5" spans="1:7">
      <c r="A5" s="4" t="s">
        <v>155</v>
      </c>
      <c r="B5" s="5" t="n">
        <v>-1311</v>
      </c>
      <c r="E5" s="5" t="n">
        <v>-2053</v>
      </c>
      <c r="G5" s="5" t="n">
        <v>742</v>
      </c>
    </row>
    <row r="6" spans="1:7">
      <c r="A6" s="4" t="s">
        <v>156</v>
      </c>
      <c r="B6" s="5" t="n">
        <v>-3848</v>
      </c>
      <c r="F6" s="5" t="n">
        <v>-3814</v>
      </c>
      <c r="G6" s="5" t="n">
        <v>-34</v>
      </c>
    </row>
    <row r="7" spans="1:7">
      <c r="A7" s="4" t="s">
        <v>142</v>
      </c>
      <c r="B7" s="5" t="n">
        <v>-5159</v>
      </c>
      <c r="G7" s="5" t="n">
        <v>708</v>
      </c>
    </row>
    <row r="8" spans="1:7">
      <c r="A8" s="4" t="s">
        <v>157</v>
      </c>
      <c r="B8" s="5" t="n">
        <v>484</v>
      </c>
      <c r="C8" s="5" t="n">
        <v>130</v>
      </c>
      <c r="D8" s="5" t="n">
        <v>354</v>
      </c>
    </row>
    <row r="9" spans="1:7">
      <c r="A9" s="4" t="s">
        <v>158</v>
      </c>
      <c r="B9" s="5" t="n">
        <v>2</v>
      </c>
      <c r="E9" s="5" t="n">
        <v>-1</v>
      </c>
      <c r="F9" s="5" t="n">
        <v>3</v>
      </c>
    </row>
    <row r="10" spans="1:7">
      <c r="A10" s="4" t="s">
        <v>159</v>
      </c>
      <c r="B10" s="5" t="n">
        <v>157927</v>
      </c>
      <c r="C10" s="5" t="n">
        <v>12491</v>
      </c>
      <c r="D10" s="5" t="n">
        <v>154185</v>
      </c>
      <c r="E10" s="5" t="n">
        <v>36926</v>
      </c>
      <c r="F10" s="5" t="n">
        <v>-49203</v>
      </c>
      <c r="G10" s="5" t="n">
        <v>3528</v>
      </c>
    </row>
    <row r="11" spans="1:7">
      <c r="A11" s="4" t="s">
        <v>160</v>
      </c>
      <c r="B11" s="5" t="n">
        <v>165286</v>
      </c>
      <c r="C11" s="5" t="n">
        <v>12362</v>
      </c>
      <c r="D11" s="5" t="n">
        <v>153435</v>
      </c>
      <c r="E11" s="5" t="n">
        <v>39921</v>
      </c>
      <c r="F11" s="5" t="n">
        <v>-43851</v>
      </c>
      <c r="G11" s="5" t="n">
        <v>3419</v>
      </c>
    </row>
    <row r="12" spans="1:7">
      <c r="A12" s="4" t="s">
        <v>153</v>
      </c>
      <c r="B12" s="5" t="n">
        <v>395</v>
      </c>
      <c r="D12" s="5" t="n">
        <v>395</v>
      </c>
    </row>
    <row r="13" spans="1:7">
      <c r="A13" s="3" t="s">
        <v>154</v>
      </c>
    </row>
    <row r="14" spans="1:7">
      <c r="A14" s="4" t="s">
        <v>155</v>
      </c>
      <c r="B14" s="5" t="n">
        <v>-2700</v>
      </c>
      <c r="E14" s="5" t="n">
        <v>-2994</v>
      </c>
      <c r="G14" s="5" t="n">
        <v>294</v>
      </c>
    </row>
    <row r="15" spans="1:7">
      <c r="A15" s="4" t="s">
        <v>156</v>
      </c>
      <c r="B15" s="5" t="n">
        <v>-5539</v>
      </c>
      <c r="F15" s="5" t="n">
        <v>-5354</v>
      </c>
      <c r="G15" s="5" t="n">
        <v>-185</v>
      </c>
    </row>
    <row r="16" spans="1:7">
      <c r="A16" s="4" t="s">
        <v>142</v>
      </c>
      <c r="B16" s="5" t="n">
        <v>-8239</v>
      </c>
      <c r="G16" s="5" t="n">
        <v>109</v>
      </c>
    </row>
    <row r="17" spans="1:7">
      <c r="A17" s="4" t="s">
        <v>157</v>
      </c>
      <c r="B17" s="5" t="n">
        <v>484</v>
      </c>
      <c r="C17" s="5" t="n">
        <v>130</v>
      </c>
      <c r="D17" s="5" t="n">
        <v>354</v>
      </c>
    </row>
    <row r="18" spans="1:7">
      <c r="A18" s="4" t="s">
        <v>158</v>
      </c>
      <c r="B18" s="5" t="n">
        <v>1</v>
      </c>
      <c r="C18" s="5" t="n">
        <v>-1</v>
      </c>
      <c r="D18" s="5" t="n">
        <v>1</v>
      </c>
      <c r="E18" s="5" t="n">
        <v>-1</v>
      </c>
      <c r="F18" s="5" t="n">
        <v>2</v>
      </c>
    </row>
    <row r="19" spans="1:7">
      <c r="A19" s="4" t="s">
        <v>159</v>
      </c>
      <c r="B19" s="5" t="n">
        <v>157927</v>
      </c>
      <c r="C19" s="5" t="n">
        <v>12491</v>
      </c>
      <c r="D19" s="5" t="n">
        <v>154185</v>
      </c>
      <c r="E19" s="5" t="n">
        <v>36926</v>
      </c>
      <c r="F19" s="5" t="n">
        <v>-49203</v>
      </c>
      <c r="G19" s="5" t="n">
        <v>3528</v>
      </c>
    </row>
    <row r="20" spans="1:7">
      <c r="A20" s="4" t="s">
        <v>161</v>
      </c>
      <c r="B20" s="5" t="n">
        <v>92969</v>
      </c>
      <c r="C20" s="5" t="n">
        <v>12495</v>
      </c>
      <c r="D20" s="5" t="n">
        <v>154889</v>
      </c>
      <c r="E20" s="5" t="n">
        <v>-30355</v>
      </c>
      <c r="F20" s="5" t="n">
        <v>-49434</v>
      </c>
      <c r="G20" s="5" t="n">
        <v>5374</v>
      </c>
    </row>
    <row r="21" spans="1:7">
      <c r="A21" s="4" t="s">
        <v>153</v>
      </c>
      <c r="B21" s="5" t="n">
        <v>660</v>
      </c>
      <c r="D21" s="5" t="n">
        <v>660</v>
      </c>
    </row>
    <row r="22" spans="1:7">
      <c r="A22" s="3" t="s">
        <v>154</v>
      </c>
    </row>
    <row r="23" spans="1:7">
      <c r="A23" s="4" t="s">
        <v>155</v>
      </c>
      <c r="B23" s="5" t="n">
        <v>-18405</v>
      </c>
      <c r="E23" s="5" t="n">
        <v>-19006</v>
      </c>
      <c r="G23" s="5" t="n">
        <v>601</v>
      </c>
    </row>
    <row r="24" spans="1:7">
      <c r="A24" s="4" t="s">
        <v>156</v>
      </c>
      <c r="B24" s="5" t="n">
        <v>3304</v>
      </c>
      <c r="F24" s="5" t="n">
        <v>3306</v>
      </c>
      <c r="G24" s="5" t="n">
        <v>-2</v>
      </c>
    </row>
    <row r="25" spans="1:7">
      <c r="A25" s="4" t="s">
        <v>142</v>
      </c>
      <c r="B25" s="5" t="n">
        <v>-15101</v>
      </c>
      <c r="G25" s="5" t="n">
        <v>599</v>
      </c>
    </row>
    <row r="26" spans="1:7">
      <c r="A26" s="4" t="s">
        <v>157</v>
      </c>
      <c r="B26" s="5" t="n">
        <v>224</v>
      </c>
      <c r="C26" s="5" t="n">
        <v>129</v>
      </c>
      <c r="D26" s="5" t="n">
        <v>95</v>
      </c>
    </row>
    <row r="27" spans="1:7">
      <c r="A27" s="4" t="s">
        <v>162</v>
      </c>
      <c r="B27" s="5" t="n">
        <v>78752</v>
      </c>
      <c r="C27" s="5" t="n">
        <v>12624</v>
      </c>
      <c r="D27" s="5" t="n">
        <v>155644</v>
      </c>
      <c r="E27" s="5" t="n">
        <v>-49361</v>
      </c>
      <c r="F27" s="5" t="n">
        <v>-46128</v>
      </c>
      <c r="G27" s="5" t="n">
        <v>5973</v>
      </c>
    </row>
    <row r="28" spans="1:7">
      <c r="A28" s="4" t="s">
        <v>163</v>
      </c>
      <c r="B28" s="5" t="n">
        <v>83734</v>
      </c>
      <c r="C28" s="5" t="n">
        <v>12513</v>
      </c>
      <c r="D28" s="5" t="n">
        <v>155283</v>
      </c>
      <c r="E28" s="5" t="n">
        <v>-45503</v>
      </c>
      <c r="F28" s="5" t="n">
        <v>-44421</v>
      </c>
      <c r="G28" s="5" t="n">
        <v>5862</v>
      </c>
    </row>
    <row r="29" spans="1:7">
      <c r="A29" s="4" t="s">
        <v>153</v>
      </c>
      <c r="B29" s="5" t="n">
        <v>320</v>
      </c>
      <c r="D29" s="5" t="n">
        <v>320</v>
      </c>
    </row>
    <row r="30" spans="1:7">
      <c r="A30" s="3" t="s">
        <v>154</v>
      </c>
    </row>
    <row r="31" spans="1:7">
      <c r="A31" s="4" t="s">
        <v>155</v>
      </c>
      <c r="B31" s="5" t="n">
        <v>-3612</v>
      </c>
      <c r="E31" s="5" t="n">
        <v>-3858</v>
      </c>
      <c r="G31" s="5" t="n">
        <v>246</v>
      </c>
    </row>
    <row r="32" spans="1:7">
      <c r="A32" s="4" t="s">
        <v>156</v>
      </c>
      <c r="B32" s="5" t="n">
        <v>-1842</v>
      </c>
      <c r="F32" s="5" t="n">
        <v>-1707</v>
      </c>
      <c r="G32" s="5" t="n">
        <v>-135</v>
      </c>
    </row>
    <row r="33" spans="1:7">
      <c r="A33" s="4" t="s">
        <v>142</v>
      </c>
      <c r="B33" s="5" t="n">
        <v>-5454</v>
      </c>
      <c r="G33" s="5" t="n">
        <v>111</v>
      </c>
    </row>
    <row r="34" spans="1:7">
      <c r="A34" s="4" t="s">
        <v>157</v>
      </c>
      <c r="B34" s="5" t="n">
        <v>152</v>
      </c>
      <c r="C34" s="5" t="n">
        <v>111</v>
      </c>
      <c r="D34" s="5" t="n">
        <v>41</v>
      </c>
    </row>
    <row r="35" spans="1:7">
      <c r="A35" s="4" t="s">
        <v>162</v>
      </c>
      <c r="B35" s="6" t="n">
        <v>78752</v>
      </c>
      <c r="C35" s="6" t="n">
        <v>12624</v>
      </c>
      <c r="D35" s="6" t="n">
        <v>155644</v>
      </c>
      <c r="E35" s="6" t="n">
        <v>-49361</v>
      </c>
      <c r="F35" s="6" t="n">
        <v>-46128</v>
      </c>
      <c r="G35" s="6" t="n">
        <v>5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2</v>
      </c>
      <c r="D1" s="2" t="s">
        <v>1</v>
      </c>
    </row>
    <row r="2" spans="1:5">
      <c r="B2" s="2" t="s">
        <v>2</v>
      </c>
      <c r="C2" s="2" t="s">
        <v>103</v>
      </c>
      <c r="D2" s="2" t="s">
        <v>2</v>
      </c>
      <c r="E2" s="2" t="s">
        <v>103</v>
      </c>
    </row>
    <row r="3" spans="1:5">
      <c r="A3" s="3" t="s">
        <v>490</v>
      </c>
    </row>
    <row r="4" spans="1:5">
      <c r="A4" s="4" t="s">
        <v>491</v>
      </c>
      <c r="B4" s="6" t="n">
        <v>83734</v>
      </c>
      <c r="C4" s="6" t="n">
        <v>165286</v>
      </c>
      <c r="D4" s="6" t="n">
        <v>92969</v>
      </c>
      <c r="E4" s="6" t="n">
        <v>161761</v>
      </c>
    </row>
    <row r="5" spans="1:5">
      <c r="A5" s="4" t="s">
        <v>492</v>
      </c>
      <c r="B5" s="5" t="n">
        <v>-1842</v>
      </c>
      <c r="C5" s="5" t="n">
        <v>-5539</v>
      </c>
      <c r="D5" s="5" t="n">
        <v>3304</v>
      </c>
      <c r="E5" s="5" t="n">
        <v>-3848</v>
      </c>
    </row>
    <row r="6" spans="1:5">
      <c r="A6" s="4" t="s">
        <v>493</v>
      </c>
      <c r="B6" s="5" t="n">
        <v>78752</v>
      </c>
      <c r="C6" s="5" t="n">
        <v>157927</v>
      </c>
      <c r="D6" s="5" t="n">
        <v>78752</v>
      </c>
      <c r="E6" s="5" t="n">
        <v>157927</v>
      </c>
    </row>
    <row r="7" spans="1:5">
      <c r="A7" s="4" t="s">
        <v>494</v>
      </c>
    </row>
    <row r="8" spans="1:5">
      <c r="A8" s="3" t="s">
        <v>490</v>
      </c>
    </row>
    <row r="9" spans="1:5">
      <c r="A9" s="4" t="s">
        <v>491</v>
      </c>
      <c r="D9" s="5" t="n">
        <v>-18642</v>
      </c>
      <c r="E9" s="5" t="n">
        <v>-11932</v>
      </c>
    </row>
    <row r="10" spans="1:5">
      <c r="A10" s="4" t="s">
        <v>492</v>
      </c>
      <c r="D10" s="5" t="n">
        <v>-1124</v>
      </c>
      <c r="E10" s="5" t="n">
        <v>-3699</v>
      </c>
    </row>
    <row r="11" spans="1:5">
      <c r="A11" s="4" t="s">
        <v>493</v>
      </c>
      <c r="B11" s="5" t="n">
        <v>-19766</v>
      </c>
      <c r="C11" s="5" t="n">
        <v>-15631</v>
      </c>
      <c r="D11" s="5" t="n">
        <v>-19766</v>
      </c>
      <c r="E11" s="5" t="n">
        <v>-15631</v>
      </c>
    </row>
    <row r="12" spans="1:5">
      <c r="A12" s="4" t="s">
        <v>495</v>
      </c>
    </row>
    <row r="13" spans="1:5">
      <c r="A13" s="3" t="s">
        <v>490</v>
      </c>
    </row>
    <row r="14" spans="1:5">
      <c r="A14" s="4" t="s">
        <v>491</v>
      </c>
      <c r="D14" s="5" t="n">
        <v>-30902</v>
      </c>
      <c r="E14" s="5" t="n">
        <v>-34196</v>
      </c>
    </row>
    <row r="15" spans="1:5">
      <c r="A15" s="4" t="s">
        <v>492</v>
      </c>
      <c r="D15" s="5" t="n">
        <v>4258</v>
      </c>
      <c r="E15" s="5" t="n">
        <v>473</v>
      </c>
    </row>
    <row r="16" spans="1:5">
      <c r="A16" s="4" t="s">
        <v>493</v>
      </c>
      <c r="B16" s="5" t="n">
        <v>-26644</v>
      </c>
      <c r="C16" s="5" t="n">
        <v>-33723</v>
      </c>
      <c r="D16" s="5" t="n">
        <v>-26644</v>
      </c>
      <c r="E16" s="5" t="n">
        <v>-33723</v>
      </c>
    </row>
    <row r="17" spans="1:5">
      <c r="A17" s="4" t="s">
        <v>496</v>
      </c>
    </row>
    <row r="18" spans="1:5">
      <c r="A18" s="3" t="s">
        <v>490</v>
      </c>
    </row>
    <row r="19" spans="1:5">
      <c r="A19" s="4" t="s">
        <v>491</v>
      </c>
      <c r="D19" s="5" t="n">
        <v>-64</v>
      </c>
      <c r="E19" s="5" t="n">
        <v>739</v>
      </c>
    </row>
    <row r="20" spans="1:5">
      <c r="A20" s="4" t="s">
        <v>492</v>
      </c>
      <c r="D20" s="5" t="n">
        <v>170</v>
      </c>
      <c r="E20" s="5" t="n">
        <v>-622</v>
      </c>
    </row>
    <row r="21" spans="1:5">
      <c r="A21" s="4" t="s">
        <v>493</v>
      </c>
      <c r="B21" s="5" t="n">
        <v>106</v>
      </c>
      <c r="C21" s="5" t="n">
        <v>117</v>
      </c>
      <c r="D21" s="5" t="n">
        <v>106</v>
      </c>
      <c r="E21" s="5" t="n">
        <v>117</v>
      </c>
    </row>
    <row r="22" spans="1:5">
      <c r="A22" s="4" t="s">
        <v>497</v>
      </c>
    </row>
    <row r="23" spans="1:5">
      <c r="A23" s="3" t="s">
        <v>490</v>
      </c>
    </row>
    <row r="24" spans="1:5">
      <c r="A24" s="4" t="s">
        <v>491</v>
      </c>
      <c r="D24" s="5" t="n">
        <v>-49608</v>
      </c>
      <c r="E24" s="5" t="n">
        <v>-45389</v>
      </c>
    </row>
    <row r="25" spans="1:5">
      <c r="A25" s="4" t="s">
        <v>493</v>
      </c>
      <c r="B25" s="5" t="n">
        <v>-46304</v>
      </c>
      <c r="C25" s="5" t="n">
        <v>-49237</v>
      </c>
      <c r="D25" s="5" t="n">
        <v>-46304</v>
      </c>
      <c r="E25" s="5" t="n">
        <v>-49237</v>
      </c>
    </row>
    <row r="26" spans="1:5">
      <c r="A26" s="4" t="s">
        <v>151</v>
      </c>
    </row>
    <row r="27" spans="1:5">
      <c r="A27" s="3" t="s">
        <v>490</v>
      </c>
    </row>
    <row r="28" spans="1:5">
      <c r="A28" s="4" t="s">
        <v>491</v>
      </c>
      <c r="D28" s="5" t="n">
        <v>-174</v>
      </c>
      <c r="E28" s="5" t="n">
        <v>3</v>
      </c>
    </row>
    <row r="29" spans="1:5">
      <c r="A29" s="4" t="s">
        <v>492</v>
      </c>
      <c r="D29" s="5" t="n">
        <v>-2</v>
      </c>
      <c r="E29" s="5" t="n">
        <v>-34</v>
      </c>
    </row>
    <row r="30" spans="1:5">
      <c r="A30" s="4" t="s">
        <v>493</v>
      </c>
      <c r="B30" s="5" t="n">
        <v>-176</v>
      </c>
      <c r="C30" s="5" t="n">
        <v>-31</v>
      </c>
      <c r="D30" s="5" t="n">
        <v>-176</v>
      </c>
      <c r="E30" s="5" t="n">
        <v>-31</v>
      </c>
    </row>
    <row r="31" spans="1:5">
      <c r="A31" s="4" t="s">
        <v>498</v>
      </c>
    </row>
    <row r="32" spans="1:5">
      <c r="A32" s="3" t="s">
        <v>490</v>
      </c>
    </row>
    <row r="33" spans="1:5">
      <c r="A33" s="4" t="s">
        <v>491</v>
      </c>
      <c r="D33" s="5" t="n">
        <v>-49434</v>
      </c>
      <c r="E33" s="5" t="n">
        <v>-45392</v>
      </c>
    </row>
    <row r="34" spans="1:5">
      <c r="A34" s="4" t="s">
        <v>492</v>
      </c>
      <c r="D34" s="5" t="n">
        <v>3306</v>
      </c>
      <c r="E34" s="5" t="n">
        <v>-3814</v>
      </c>
    </row>
    <row r="35" spans="1:5">
      <c r="A35" s="4" t="s">
        <v>493</v>
      </c>
      <c r="B35" s="6" t="n">
        <v>-46128</v>
      </c>
      <c r="C35" s="6" t="n">
        <v>-49206</v>
      </c>
      <c r="D35" s="6" t="n">
        <v>-46128</v>
      </c>
      <c r="E35" s="6" t="n">
        <v>-492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53</v>
      </c>
    </row>
    <row r="3" spans="1:2">
      <c r="A3" s="4" t="s">
        <v>500</v>
      </c>
    </row>
    <row r="4" spans="1:2">
      <c r="A4" s="3" t="s">
        <v>490</v>
      </c>
    </row>
    <row r="5" spans="1:2">
      <c r="A5" s="4" t="s">
        <v>501</v>
      </c>
      <c r="B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2</v>
      </c>
      <c r="D1" s="2" t="s">
        <v>1</v>
      </c>
    </row>
    <row r="2" spans="1:5">
      <c r="B2" s="2" t="s">
        <v>2</v>
      </c>
      <c r="C2" s="2" t="s">
        <v>103</v>
      </c>
      <c r="D2" s="2" t="s">
        <v>2</v>
      </c>
      <c r="E2" s="2" t="s">
        <v>103</v>
      </c>
    </row>
    <row r="3" spans="1:5">
      <c r="A3" s="3" t="s">
        <v>503</v>
      </c>
    </row>
    <row r="4" spans="1:5">
      <c r="A4" s="4" t="s">
        <v>504</v>
      </c>
      <c r="B4" s="6" t="n">
        <v>-4650</v>
      </c>
      <c r="C4" s="6" t="n">
        <v>-5448</v>
      </c>
      <c r="D4" s="6" t="n">
        <v>-9909</v>
      </c>
      <c r="E4" s="6" t="n">
        <v>-11048</v>
      </c>
    </row>
    <row r="5" spans="1:5">
      <c r="A5" s="4" t="s">
        <v>505</v>
      </c>
      <c r="B5" s="5" t="n">
        <v>-84536</v>
      </c>
      <c r="C5" s="5" t="n">
        <v>-98840</v>
      </c>
      <c r="D5" s="5" t="n">
        <v>-174757</v>
      </c>
      <c r="E5" s="5" t="n">
        <v>-186493</v>
      </c>
    </row>
    <row r="6" spans="1:5">
      <c r="A6" s="4" t="s">
        <v>506</v>
      </c>
      <c r="B6" s="5" t="n">
        <v>925</v>
      </c>
      <c r="C6" s="5" t="n">
        <v>721</v>
      </c>
      <c r="D6" s="5" t="n">
        <v>2221</v>
      </c>
      <c r="E6" s="5" t="n">
        <v>4342</v>
      </c>
    </row>
    <row r="7" spans="1:5">
      <c r="A7" s="4" t="s">
        <v>120</v>
      </c>
      <c r="B7" s="5" t="n">
        <v>-644</v>
      </c>
      <c r="C7" s="5" t="n">
        <v>-546</v>
      </c>
      <c r="D7" s="5" t="n">
        <v>-1287</v>
      </c>
      <c r="E7" s="5" t="n">
        <v>-83</v>
      </c>
    </row>
    <row r="8" spans="1:5">
      <c r="A8" s="4" t="s">
        <v>125</v>
      </c>
      <c r="B8" s="5" t="n">
        <v>-3858</v>
      </c>
      <c r="C8" s="5" t="n">
        <v>-2994</v>
      </c>
      <c r="D8" s="5" t="n">
        <v>-19006</v>
      </c>
      <c r="E8" s="5" t="n">
        <v>-2053</v>
      </c>
    </row>
    <row r="9" spans="1:5">
      <c r="A9" s="4" t="s">
        <v>507</v>
      </c>
    </row>
    <row r="10" spans="1:5">
      <c r="A10" s="3" t="s">
        <v>503</v>
      </c>
    </row>
    <row r="11" spans="1:5">
      <c r="A11" s="4" t="s">
        <v>506</v>
      </c>
      <c r="B11" s="5" t="n">
        <v>-282</v>
      </c>
      <c r="C11" s="5" t="n">
        <v>64</v>
      </c>
      <c r="D11" s="5" t="n">
        <v>-443</v>
      </c>
      <c r="E11" s="5" t="n">
        <v>194</v>
      </c>
    </row>
    <row r="12" spans="1:5">
      <c r="A12" s="4" t="s">
        <v>120</v>
      </c>
      <c r="B12" s="5" t="n">
        <v>0</v>
      </c>
      <c r="C12" s="5" t="n">
        <v>0</v>
      </c>
      <c r="D12" s="5" t="n">
        <v>0</v>
      </c>
      <c r="E12" s="5" t="n">
        <v>0</v>
      </c>
    </row>
    <row r="13" spans="1:5">
      <c r="A13" s="4" t="s">
        <v>125</v>
      </c>
      <c r="B13" s="5" t="n">
        <v>-282</v>
      </c>
      <c r="C13" s="5" t="n">
        <v>64</v>
      </c>
      <c r="D13" s="5" t="n">
        <v>-443</v>
      </c>
      <c r="E13" s="5" t="n">
        <v>194</v>
      </c>
    </row>
    <row r="14" spans="1:5">
      <c r="A14" s="4" t="s">
        <v>508</v>
      </c>
    </row>
    <row r="15" spans="1:5">
      <c r="A15" s="3" t="s">
        <v>503</v>
      </c>
    </row>
    <row r="16" spans="1:5">
      <c r="A16" s="4" t="s">
        <v>504</v>
      </c>
      <c r="B16" s="5" t="n">
        <v>-7</v>
      </c>
      <c r="C16" s="5" t="n">
        <v>-2</v>
      </c>
      <c r="D16" s="5" t="n">
        <v>-14</v>
      </c>
      <c r="E16" s="5" t="n">
        <v>-9</v>
      </c>
    </row>
    <row r="17" spans="1:5">
      <c r="A17" s="4" t="s">
        <v>505</v>
      </c>
      <c r="B17" s="5" t="n">
        <v>11</v>
      </c>
      <c r="C17" s="5" t="n">
        <v>-90</v>
      </c>
      <c r="D17" s="5" t="n">
        <v>137</v>
      </c>
      <c r="E17" s="5" t="n">
        <v>-292</v>
      </c>
    </row>
    <row r="18" spans="1:5">
      <c r="A18" s="4" t="s">
        <v>509</v>
      </c>
      <c r="B18" s="5" t="n">
        <v>4</v>
      </c>
      <c r="C18" s="5" t="n">
        <v>-92</v>
      </c>
      <c r="D18" s="5" t="n">
        <v>123</v>
      </c>
      <c r="E18" s="5" t="n">
        <v>-301</v>
      </c>
    </row>
    <row r="19" spans="1:5">
      <c r="A19" s="4" t="s">
        <v>120</v>
      </c>
      <c r="B19" s="5" t="n">
        <v>0</v>
      </c>
      <c r="C19" s="5" t="n">
        <v>0</v>
      </c>
      <c r="D19" s="5" t="n">
        <v>0</v>
      </c>
      <c r="E19" s="5" t="n">
        <v>0</v>
      </c>
    </row>
    <row r="20" spans="1:5">
      <c r="A20" s="4" t="s">
        <v>125</v>
      </c>
      <c r="B20" s="6" t="n">
        <v>4</v>
      </c>
      <c r="C20" s="6" t="n">
        <v>-92</v>
      </c>
      <c r="D20" s="6" t="n">
        <v>123</v>
      </c>
      <c r="E20" s="6" t="n">
        <v>-3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s>
  <sheetData>
    <row r="1" spans="1:5">
      <c r="A1" s="1" t="s">
        <v>510</v>
      </c>
      <c r="B1" s="2" t="s">
        <v>102</v>
      </c>
      <c r="D1" s="2" t="s">
        <v>1</v>
      </c>
    </row>
    <row r="2" spans="1:5">
      <c r="B2" s="2" t="s">
        <v>511</v>
      </c>
      <c r="C2" s="2" t="s">
        <v>512</v>
      </c>
      <c r="D2" s="2" t="s">
        <v>511</v>
      </c>
      <c r="E2" s="2" t="s">
        <v>512</v>
      </c>
    </row>
    <row r="3" spans="1:5">
      <c r="A3" s="3" t="s">
        <v>513</v>
      </c>
    </row>
    <row r="4" spans="1:5">
      <c r="A4" s="4" t="s">
        <v>514</v>
      </c>
      <c r="B4" s="6" t="n">
        <v>37608000</v>
      </c>
      <c r="D4" s="6" t="n">
        <v>37608000</v>
      </c>
    </row>
    <row r="5" spans="1:5">
      <c r="A5" s="4" t="s">
        <v>515</v>
      </c>
      <c r="B5" s="4" t="s">
        <v>516</v>
      </c>
      <c r="D5" s="4" t="s">
        <v>516</v>
      </c>
    </row>
    <row r="6" spans="1:5">
      <c r="A6" s="4" t="s">
        <v>517</v>
      </c>
      <c r="B6" s="6" t="n">
        <v>2050000</v>
      </c>
      <c r="D6" s="6" t="n">
        <v>2050000</v>
      </c>
    </row>
    <row r="7" spans="1:5">
      <c r="A7" s="4" t="s">
        <v>518</v>
      </c>
      <c r="B7" s="5" t="n">
        <v>1</v>
      </c>
      <c r="D7" s="5" t="n">
        <v>1</v>
      </c>
    </row>
    <row r="8" spans="1:5">
      <c r="A8" s="4" t="s">
        <v>519</v>
      </c>
      <c r="D8" s="4" t="s">
        <v>520</v>
      </c>
    </row>
    <row r="9" spans="1:5">
      <c r="A9" s="4" t="s">
        <v>521</v>
      </c>
      <c r="B9" s="5" t="n">
        <v>0</v>
      </c>
      <c r="D9" s="5" t="n">
        <v>0</v>
      </c>
    </row>
    <row r="10" spans="1:5">
      <c r="A10" s="4" t="s">
        <v>522</v>
      </c>
      <c r="B10" s="6" t="n">
        <v>-382000</v>
      </c>
      <c r="C10" s="6" t="n">
        <v>-586000</v>
      </c>
      <c r="D10" s="6" t="n">
        <v>-730000</v>
      </c>
      <c r="E10" s="6" t="n">
        <v>-653000</v>
      </c>
    </row>
    <row r="11" spans="1:5">
      <c r="A11" s="4" t="s">
        <v>523</v>
      </c>
    </row>
    <row r="12" spans="1:5">
      <c r="A12" s="3" t="s">
        <v>513</v>
      </c>
    </row>
    <row r="13" spans="1:5">
      <c r="A13" s="4" t="s">
        <v>524</v>
      </c>
      <c r="B13" s="6" t="n">
        <v>0</v>
      </c>
      <c r="C13" s="6" t="n">
        <v>396000</v>
      </c>
      <c r="D13" s="6" t="n">
        <v>0</v>
      </c>
      <c r="E13" s="6" t="n">
        <v>818000</v>
      </c>
    </row>
    <row r="14" spans="1:5">
      <c r="A14" s="4" t="s">
        <v>525</v>
      </c>
    </row>
    <row r="15" spans="1:5">
      <c r="A15" s="3" t="s">
        <v>513</v>
      </c>
    </row>
    <row r="16" spans="1:5">
      <c r="A16" s="4" t="s">
        <v>526</v>
      </c>
      <c r="B16" s="4" t="s">
        <v>527</v>
      </c>
      <c r="D16" s="4" t="s">
        <v>527</v>
      </c>
    </row>
    <row r="17" spans="1:5">
      <c r="A17" s="4" t="s">
        <v>528</v>
      </c>
      <c r="D17" s="4" t="s">
        <v>529</v>
      </c>
    </row>
    <row r="18" spans="1:5">
      <c r="A18" s="4" t="s">
        <v>530</v>
      </c>
    </row>
    <row r="19" spans="1:5">
      <c r="A19" s="3" t="s">
        <v>513</v>
      </c>
    </row>
    <row r="20" spans="1:5">
      <c r="A20" s="4" t="s">
        <v>531</v>
      </c>
      <c r="B20" s="6" t="n">
        <v>2372000</v>
      </c>
      <c r="D20" s="6" t="n">
        <v>2372000</v>
      </c>
    </row>
    <row r="21" spans="1:5">
      <c r="A21" s="4" t="s">
        <v>532</v>
      </c>
    </row>
    <row r="22" spans="1:5">
      <c r="A22" s="3" t="s">
        <v>513</v>
      </c>
    </row>
    <row r="23" spans="1:5">
      <c r="A23" s="4" t="s">
        <v>526</v>
      </c>
      <c r="B23" s="4" t="s">
        <v>533</v>
      </c>
      <c r="D23" s="4" t="s">
        <v>533</v>
      </c>
    </row>
    <row r="24" spans="1:5">
      <c r="A24" s="4" t="s">
        <v>528</v>
      </c>
      <c r="D24" s="4" t="s">
        <v>534</v>
      </c>
    </row>
    <row r="25" spans="1:5">
      <c r="A25" s="4" t="s">
        <v>535</v>
      </c>
    </row>
    <row r="26" spans="1:5">
      <c r="A26" s="3" t="s">
        <v>513</v>
      </c>
    </row>
    <row r="27" spans="1:5">
      <c r="A27" s="4" t="s">
        <v>531</v>
      </c>
      <c r="B27" s="6" t="n">
        <v>495000</v>
      </c>
      <c r="D27" s="6" t="n">
        <v>49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1</v>
      </c>
    </row>
    <row r="2" spans="1:3">
      <c r="A2" s="4" t="s">
        <v>537</v>
      </c>
    </row>
    <row r="3" spans="1:3">
      <c r="A3" s="3" t="s">
        <v>513</v>
      </c>
    </row>
    <row r="4" spans="1:3">
      <c r="A4" s="4" t="s">
        <v>538</v>
      </c>
      <c r="B4" s="6" t="n">
        <v>258</v>
      </c>
      <c r="C4" s="6" t="n">
        <v>232</v>
      </c>
    </row>
    <row r="5" spans="1:3">
      <c r="A5" s="4" t="s">
        <v>539</v>
      </c>
    </row>
    <row r="6" spans="1:3">
      <c r="A6" s="3" t="s">
        <v>513</v>
      </c>
    </row>
    <row r="7" spans="1:3">
      <c r="A7" s="4" t="s">
        <v>540</v>
      </c>
      <c r="B7" s="5" t="n">
        <v>0</v>
      </c>
      <c r="C7" s="5" t="n">
        <v>44</v>
      </c>
    </row>
    <row r="8" spans="1:3">
      <c r="A8" s="4" t="s">
        <v>538</v>
      </c>
      <c r="B8" s="5" t="n">
        <v>392</v>
      </c>
      <c r="C8" s="5" t="n">
        <v>967</v>
      </c>
    </row>
    <row r="9" spans="1:3">
      <c r="A9" s="4" t="s">
        <v>541</v>
      </c>
    </row>
    <row r="10" spans="1:3">
      <c r="A10" s="3" t="s">
        <v>513</v>
      </c>
    </row>
    <row r="11" spans="1:3">
      <c r="A11" s="4" t="s">
        <v>540</v>
      </c>
      <c r="B11" s="5" t="n">
        <v>486</v>
      </c>
      <c r="C11" s="5" t="n">
        <v>950</v>
      </c>
    </row>
    <row r="12" spans="1:3">
      <c r="A12" s="4" t="s">
        <v>538</v>
      </c>
      <c r="B12" s="5" t="n">
        <v>0</v>
      </c>
      <c r="C12" s="5" t="n">
        <v>12</v>
      </c>
    </row>
    <row r="13" spans="1:3">
      <c r="A13" s="4" t="s">
        <v>542</v>
      </c>
    </row>
    <row r="14" spans="1:3">
      <c r="A14" s="3" t="s">
        <v>513</v>
      </c>
    </row>
    <row r="15" spans="1:3">
      <c r="A15" s="4" t="s">
        <v>540</v>
      </c>
      <c r="B15" s="5" t="n">
        <v>123</v>
      </c>
      <c r="C15" s="5" t="n">
        <v>70</v>
      </c>
    </row>
    <row r="16" spans="1:3">
      <c r="A16" s="4" t="s">
        <v>543</v>
      </c>
    </row>
    <row r="17" spans="1:3">
      <c r="A17" s="3" t="s">
        <v>513</v>
      </c>
    </row>
    <row r="18" spans="1:3">
      <c r="A18" s="4" t="s">
        <v>538</v>
      </c>
      <c r="B18" s="6" t="n">
        <v>387</v>
      </c>
      <c r="C18" s="6" t="n">
        <v>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2</v>
      </c>
      <c r="D1" s="2" t="s">
        <v>1</v>
      </c>
    </row>
    <row r="2" spans="1:5">
      <c r="B2" s="2" t="s">
        <v>2</v>
      </c>
      <c r="C2" s="2" t="s">
        <v>103</v>
      </c>
      <c r="D2" s="2" t="s">
        <v>2</v>
      </c>
      <c r="E2" s="2" t="s">
        <v>103</v>
      </c>
    </row>
    <row r="3" spans="1:5">
      <c r="A3" s="3" t="s">
        <v>513</v>
      </c>
    </row>
    <row r="4" spans="1:5">
      <c r="A4" s="4" t="s">
        <v>545</v>
      </c>
      <c r="B4" s="6" t="n">
        <v>323</v>
      </c>
      <c r="C4" s="6" t="n">
        <v>215</v>
      </c>
      <c r="D4" s="6" t="n">
        <v>-64</v>
      </c>
      <c r="E4" s="6" t="n">
        <v>739</v>
      </c>
    </row>
    <row r="5" spans="1:5">
      <c r="A5" s="4" t="s">
        <v>546</v>
      </c>
      <c r="B5" s="5" t="n">
        <v>-221</v>
      </c>
      <c r="C5" s="5" t="n">
        <v>-6</v>
      </c>
      <c r="D5" s="5" t="n">
        <v>47</v>
      </c>
      <c r="E5" s="5" t="n">
        <v>-321</v>
      </c>
    </row>
    <row r="6" spans="1:5">
      <c r="A6" s="4" t="s">
        <v>547</v>
      </c>
      <c r="B6" s="5" t="n">
        <v>-4</v>
      </c>
      <c r="C6" s="5" t="n">
        <v>92</v>
      </c>
      <c r="D6" s="5" t="n">
        <v>-123</v>
      </c>
      <c r="E6" s="5" t="n">
        <v>301</v>
      </c>
    </row>
    <row r="7" spans="1:5">
      <c r="A7" s="4" t="s">
        <v>548</v>
      </c>
      <c r="B7" s="5" t="n">
        <v>106</v>
      </c>
      <c r="C7" s="5" t="n">
        <v>117</v>
      </c>
      <c r="D7" s="5" t="n">
        <v>106</v>
      </c>
      <c r="E7" s="5" t="n">
        <v>117</v>
      </c>
    </row>
    <row r="8" spans="1:5">
      <c r="A8" s="4" t="s">
        <v>549</v>
      </c>
    </row>
    <row r="9" spans="1:5">
      <c r="A9" s="3" t="s">
        <v>513</v>
      </c>
    </row>
    <row r="10" spans="1:5">
      <c r="A10" s="4" t="s">
        <v>545</v>
      </c>
      <c r="B10" s="5" t="n">
        <v>209</v>
      </c>
      <c r="C10" s="5" t="n">
        <v>232</v>
      </c>
      <c r="D10" s="5" t="n">
        <v>216</v>
      </c>
      <c r="E10" s="5" t="n">
        <v>239</v>
      </c>
    </row>
    <row r="11" spans="1:5">
      <c r="A11" s="4" t="s">
        <v>546</v>
      </c>
      <c r="B11" s="5" t="n">
        <v>0</v>
      </c>
      <c r="C11" s="5" t="n">
        <v>0</v>
      </c>
      <c r="D11" s="5" t="n">
        <v>0</v>
      </c>
      <c r="E11" s="5" t="n">
        <v>0</v>
      </c>
    </row>
    <row r="12" spans="1:5">
      <c r="A12" s="4" t="s">
        <v>547</v>
      </c>
      <c r="B12" s="5" t="n">
        <v>7</v>
      </c>
      <c r="C12" s="5" t="n">
        <v>2</v>
      </c>
      <c r="D12" s="5" t="n">
        <v>14</v>
      </c>
      <c r="E12" s="5" t="n">
        <v>9</v>
      </c>
    </row>
    <row r="13" spans="1:5">
      <c r="A13" s="4" t="s">
        <v>548</v>
      </c>
      <c r="B13" s="5" t="n">
        <v>202</v>
      </c>
      <c r="C13" s="5" t="n">
        <v>230</v>
      </c>
      <c r="D13" s="5" t="n">
        <v>202</v>
      </c>
      <c r="E13" s="5" t="n">
        <v>230</v>
      </c>
    </row>
    <row r="14" spans="1:5">
      <c r="A14" s="4" t="s">
        <v>550</v>
      </c>
    </row>
    <row r="15" spans="1:5">
      <c r="A15" s="3" t="s">
        <v>513</v>
      </c>
    </row>
    <row r="16" spans="1:5">
      <c r="A16" s="4" t="s">
        <v>545</v>
      </c>
      <c r="B16" s="5" t="n">
        <v>114</v>
      </c>
      <c r="C16" s="5" t="n">
        <v>-17</v>
      </c>
      <c r="D16" s="5" t="n">
        <v>-280</v>
      </c>
      <c r="E16" s="5" t="n">
        <v>500</v>
      </c>
    </row>
    <row r="17" spans="1:5">
      <c r="A17" s="4" t="s">
        <v>546</v>
      </c>
      <c r="B17" s="5" t="n">
        <v>-221</v>
      </c>
      <c r="C17" s="5" t="n">
        <v>-6</v>
      </c>
      <c r="D17" s="5" t="n">
        <v>47</v>
      </c>
      <c r="E17" s="5" t="n">
        <v>-321</v>
      </c>
    </row>
    <row r="18" spans="1:5">
      <c r="A18" s="4" t="s">
        <v>547</v>
      </c>
      <c r="B18" s="5" t="n">
        <v>-11</v>
      </c>
      <c r="C18" s="5" t="n">
        <v>90</v>
      </c>
      <c r="D18" s="5" t="n">
        <v>-137</v>
      </c>
      <c r="E18" s="5" t="n">
        <v>292</v>
      </c>
    </row>
    <row r="19" spans="1:5">
      <c r="A19" s="4" t="s">
        <v>548</v>
      </c>
      <c r="B19" s="6" t="n">
        <v>-96</v>
      </c>
      <c r="C19" s="6" t="n">
        <v>-113</v>
      </c>
      <c r="D19" s="6" t="n">
        <v>-96</v>
      </c>
      <c r="E19" s="6" t="n">
        <v>-1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2</v>
      </c>
      <c r="D1" s="2" t="s">
        <v>1</v>
      </c>
    </row>
    <row r="2" spans="1:5">
      <c r="B2" s="2" t="s">
        <v>2</v>
      </c>
      <c r="C2" s="2" t="s">
        <v>103</v>
      </c>
      <c r="D2" s="2" t="s">
        <v>2</v>
      </c>
      <c r="E2" s="2" t="s">
        <v>103</v>
      </c>
    </row>
    <row r="3" spans="1:5">
      <c r="A3" s="3" t="s">
        <v>513</v>
      </c>
    </row>
    <row r="4" spans="1:5">
      <c r="A4" s="4" t="s">
        <v>552</v>
      </c>
      <c r="B4" s="6" t="n">
        <v>4650</v>
      </c>
      <c r="C4" s="6" t="n">
        <v>5448</v>
      </c>
      <c r="D4" s="6" t="n">
        <v>9909</v>
      </c>
      <c r="E4" s="6" t="n">
        <v>11048</v>
      </c>
    </row>
    <row r="5" spans="1:5">
      <c r="A5" s="4" t="s">
        <v>552</v>
      </c>
      <c r="B5" s="5" t="n">
        <v>84536</v>
      </c>
      <c r="C5" s="5" t="n">
        <v>98840</v>
      </c>
      <c r="D5" s="5" t="n">
        <v>174757</v>
      </c>
      <c r="E5" s="5" t="n">
        <v>186493</v>
      </c>
    </row>
    <row r="6" spans="1:5">
      <c r="A6" s="4" t="s">
        <v>508</v>
      </c>
    </row>
    <row r="7" spans="1:5">
      <c r="A7" s="3" t="s">
        <v>513</v>
      </c>
    </row>
    <row r="8" spans="1:5">
      <c r="A8" s="4" t="s">
        <v>552</v>
      </c>
      <c r="B8" s="5" t="n">
        <v>7</v>
      </c>
      <c r="C8" s="5" t="n">
        <v>2</v>
      </c>
      <c r="D8" s="5" t="n">
        <v>14</v>
      </c>
      <c r="E8" s="5" t="n">
        <v>9</v>
      </c>
    </row>
    <row r="9" spans="1:5">
      <c r="A9" s="4" t="s">
        <v>552</v>
      </c>
      <c r="B9" s="5" t="n">
        <v>-11</v>
      </c>
      <c r="C9" s="5" t="n">
        <v>90</v>
      </c>
      <c r="D9" s="5" t="n">
        <v>-137</v>
      </c>
      <c r="E9" s="5" t="n">
        <v>292</v>
      </c>
    </row>
    <row r="10" spans="1:5">
      <c r="A10" s="4" t="s">
        <v>553</v>
      </c>
    </row>
    <row r="11" spans="1:5">
      <c r="A11" s="3" t="s">
        <v>513</v>
      </c>
    </row>
    <row r="12" spans="1:5">
      <c r="A12" s="4" t="s">
        <v>554</v>
      </c>
      <c r="B12" s="5" t="n">
        <v>27</v>
      </c>
      <c r="D12" s="5" t="n">
        <v>27</v>
      </c>
    </row>
    <row r="13" spans="1:5">
      <c r="A13" s="4" t="s">
        <v>552</v>
      </c>
      <c r="B13" s="5" t="n">
        <v>7</v>
      </c>
      <c r="C13" s="5" t="n">
        <v>2</v>
      </c>
      <c r="D13" s="5" t="n">
        <v>14</v>
      </c>
      <c r="E13" s="5" t="n">
        <v>9</v>
      </c>
    </row>
    <row r="14" spans="1:5">
      <c r="A14" s="4" t="s">
        <v>555</v>
      </c>
    </row>
    <row r="15" spans="1:5">
      <c r="A15" s="3" t="s">
        <v>513</v>
      </c>
    </row>
    <row r="16" spans="1:5">
      <c r="A16" s="4" t="s">
        <v>554</v>
      </c>
      <c r="B16" s="5" t="n">
        <v>-96</v>
      </c>
      <c r="D16" s="5" t="n">
        <v>-96</v>
      </c>
    </row>
    <row r="17" spans="1:5">
      <c r="A17" s="4" t="s">
        <v>552</v>
      </c>
      <c r="B17" s="6" t="n">
        <v>-11</v>
      </c>
      <c r="C17" s="6" t="n">
        <v>90</v>
      </c>
      <c r="D17" s="6" t="n">
        <v>-137</v>
      </c>
      <c r="E17" s="6" t="n">
        <v>2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1</v>
      </c>
    </row>
    <row r="2" spans="1:3">
      <c r="A2" s="4" t="s">
        <v>557</v>
      </c>
    </row>
    <row r="3" spans="1:3">
      <c r="A3" s="3" t="s">
        <v>558</v>
      </c>
    </row>
    <row r="4" spans="1:3">
      <c r="A4" s="4" t="s">
        <v>559</v>
      </c>
      <c r="B4" s="6" t="n">
        <v>387</v>
      </c>
      <c r="C4" s="6" t="n">
        <v>105</v>
      </c>
    </row>
    <row r="5" spans="1:3">
      <c r="A5" s="4" t="s">
        <v>560</v>
      </c>
    </row>
    <row r="6" spans="1:3">
      <c r="A6" s="3" t="s">
        <v>558</v>
      </c>
    </row>
    <row r="7" spans="1:3">
      <c r="A7" s="4" t="s">
        <v>559</v>
      </c>
      <c r="B7" s="5" t="n">
        <v>392</v>
      </c>
      <c r="C7" s="5" t="n">
        <v>1011</v>
      </c>
    </row>
    <row r="8" spans="1:3">
      <c r="A8" s="4" t="s">
        <v>561</v>
      </c>
    </row>
    <row r="9" spans="1:3">
      <c r="A9" s="3" t="s">
        <v>558</v>
      </c>
    </row>
    <row r="10" spans="1:3">
      <c r="A10" s="4" t="s">
        <v>562</v>
      </c>
      <c r="B10" s="5" t="n">
        <v>486</v>
      </c>
      <c r="C10" s="5" t="n">
        <v>962</v>
      </c>
    </row>
    <row r="11" spans="1:3">
      <c r="A11" s="4" t="s">
        <v>563</v>
      </c>
    </row>
    <row r="12" spans="1:3">
      <c r="A12" s="3" t="s">
        <v>558</v>
      </c>
    </row>
    <row r="13" spans="1:3">
      <c r="A13" s="4" t="s">
        <v>562</v>
      </c>
      <c r="B13" s="5" t="n">
        <v>123</v>
      </c>
      <c r="C13" s="5" t="n">
        <v>70</v>
      </c>
    </row>
    <row r="14" spans="1:3">
      <c r="A14" s="4" t="s">
        <v>564</v>
      </c>
    </row>
    <row r="15" spans="1:3">
      <c r="A15" s="3" t="s">
        <v>558</v>
      </c>
    </row>
    <row r="16" spans="1:3">
      <c r="A16" s="4" t="s">
        <v>559</v>
      </c>
      <c r="B16" s="5" t="n">
        <v>4029</v>
      </c>
      <c r="C16" s="5" t="n">
        <v>3659</v>
      </c>
    </row>
    <row r="17" spans="1:3">
      <c r="A17" s="4" t="s">
        <v>565</v>
      </c>
    </row>
    <row r="18" spans="1:3">
      <c r="A18" s="3" t="s">
        <v>558</v>
      </c>
    </row>
    <row r="19" spans="1:3">
      <c r="A19" s="4" t="s">
        <v>559</v>
      </c>
      <c r="B19" s="5" t="n">
        <v>0</v>
      </c>
      <c r="C19" s="5" t="n">
        <v>0</v>
      </c>
    </row>
    <row r="20" spans="1:3">
      <c r="A20" s="4" t="s">
        <v>566</v>
      </c>
    </row>
    <row r="21" spans="1:3">
      <c r="A21" s="3" t="s">
        <v>558</v>
      </c>
    </row>
    <row r="22" spans="1:3">
      <c r="A22" s="4" t="s">
        <v>559</v>
      </c>
      <c r="B22" s="5" t="n">
        <v>0</v>
      </c>
      <c r="C22" s="5" t="n">
        <v>0</v>
      </c>
    </row>
    <row r="23" spans="1:3">
      <c r="A23" s="4" t="s">
        <v>567</v>
      </c>
    </row>
    <row r="24" spans="1:3">
      <c r="A24" s="3" t="s">
        <v>558</v>
      </c>
    </row>
    <row r="25" spans="1:3">
      <c r="A25" s="4" t="s">
        <v>562</v>
      </c>
      <c r="B25" s="5" t="n">
        <v>0</v>
      </c>
      <c r="C25" s="5" t="n">
        <v>0</v>
      </c>
    </row>
    <row r="26" spans="1:3">
      <c r="A26" s="4" t="s">
        <v>568</v>
      </c>
    </row>
    <row r="27" spans="1:3">
      <c r="A27" s="3" t="s">
        <v>558</v>
      </c>
    </row>
    <row r="28" spans="1:3">
      <c r="A28" s="4" t="s">
        <v>562</v>
      </c>
      <c r="B28" s="5" t="n">
        <v>0</v>
      </c>
      <c r="C28" s="5" t="n">
        <v>0</v>
      </c>
    </row>
    <row r="29" spans="1:3">
      <c r="A29" s="4" t="s">
        <v>569</v>
      </c>
    </row>
    <row r="30" spans="1:3">
      <c r="A30" s="3" t="s">
        <v>558</v>
      </c>
    </row>
    <row r="31" spans="1:3">
      <c r="A31" s="4" t="s">
        <v>559</v>
      </c>
      <c r="B31" s="5" t="n">
        <v>4029</v>
      </c>
      <c r="C31" s="5" t="n">
        <v>3659</v>
      </c>
    </row>
    <row r="32" spans="1:3">
      <c r="A32" s="4" t="s">
        <v>570</v>
      </c>
    </row>
    <row r="33" spans="1:3">
      <c r="A33" s="3" t="s">
        <v>558</v>
      </c>
    </row>
    <row r="34" spans="1:3">
      <c r="A34" s="4" t="s">
        <v>559</v>
      </c>
      <c r="B34" s="5" t="n">
        <v>387</v>
      </c>
      <c r="C34" s="5" t="n">
        <v>105</v>
      </c>
    </row>
    <row r="35" spans="1:3">
      <c r="A35" s="4" t="s">
        <v>571</v>
      </c>
    </row>
    <row r="36" spans="1:3">
      <c r="A36" s="3" t="s">
        <v>558</v>
      </c>
    </row>
    <row r="37" spans="1:3">
      <c r="A37" s="4" t="s">
        <v>559</v>
      </c>
      <c r="B37" s="5" t="n">
        <v>392</v>
      </c>
      <c r="C37" s="5" t="n">
        <v>1011</v>
      </c>
    </row>
    <row r="38" spans="1:3">
      <c r="A38" s="4" t="s">
        <v>572</v>
      </c>
    </row>
    <row r="39" spans="1:3">
      <c r="A39" s="3" t="s">
        <v>558</v>
      </c>
    </row>
    <row r="40" spans="1:3">
      <c r="A40" s="4" t="s">
        <v>562</v>
      </c>
      <c r="B40" s="5" t="n">
        <v>486</v>
      </c>
      <c r="C40" s="5" t="n">
        <v>962</v>
      </c>
    </row>
    <row r="41" spans="1:3">
      <c r="A41" s="4" t="s">
        <v>573</v>
      </c>
    </row>
    <row r="42" spans="1:3">
      <c r="A42" s="3" t="s">
        <v>558</v>
      </c>
    </row>
    <row r="43" spans="1:3">
      <c r="A43" s="4" t="s">
        <v>562</v>
      </c>
      <c r="B43" s="5" t="n">
        <v>123</v>
      </c>
      <c r="C43" s="5" t="n">
        <v>70</v>
      </c>
    </row>
    <row r="44" spans="1:3">
      <c r="A44" s="4" t="s">
        <v>574</v>
      </c>
    </row>
    <row r="45" spans="1:3">
      <c r="A45" s="3" t="s">
        <v>558</v>
      </c>
    </row>
    <row r="46" spans="1:3">
      <c r="A46" s="4" t="s">
        <v>559</v>
      </c>
      <c r="B46" s="5" t="n">
        <v>0</v>
      </c>
      <c r="C46" s="5" t="n">
        <v>0</v>
      </c>
    </row>
    <row r="47" spans="1:3">
      <c r="A47" s="4" t="s">
        <v>575</v>
      </c>
    </row>
    <row r="48" spans="1:3">
      <c r="A48" s="3" t="s">
        <v>558</v>
      </c>
    </row>
    <row r="49" spans="1:3">
      <c r="A49" s="4" t="s">
        <v>559</v>
      </c>
      <c r="B49" s="5" t="n">
        <v>0</v>
      </c>
      <c r="C49" s="5" t="n">
        <v>0</v>
      </c>
    </row>
    <row r="50" spans="1:3">
      <c r="A50" s="4" t="s">
        <v>576</v>
      </c>
    </row>
    <row r="51" spans="1:3">
      <c r="A51" s="3" t="s">
        <v>558</v>
      </c>
    </row>
    <row r="52" spans="1:3">
      <c r="A52" s="4" t="s">
        <v>559</v>
      </c>
      <c r="B52" s="5" t="n">
        <v>0</v>
      </c>
      <c r="C52" s="5" t="n">
        <v>0</v>
      </c>
    </row>
    <row r="53" spans="1:3">
      <c r="A53" s="4" t="s">
        <v>577</v>
      </c>
    </row>
    <row r="54" spans="1:3">
      <c r="A54" s="3" t="s">
        <v>558</v>
      </c>
    </row>
    <row r="55" spans="1:3">
      <c r="A55" s="4" t="s">
        <v>562</v>
      </c>
      <c r="B55" s="5" t="n">
        <v>0</v>
      </c>
      <c r="C55" s="5" t="n">
        <v>0</v>
      </c>
    </row>
    <row r="56" spans="1:3">
      <c r="A56" s="4" t="s">
        <v>578</v>
      </c>
    </row>
    <row r="57" spans="1:3">
      <c r="A57" s="3" t="s">
        <v>558</v>
      </c>
    </row>
    <row r="58" spans="1:3">
      <c r="A58" s="4" t="s">
        <v>562</v>
      </c>
      <c r="B58" s="5" t="n">
        <v>0</v>
      </c>
      <c r="C58" s="5" t="n">
        <v>0</v>
      </c>
    </row>
    <row r="59" spans="1:3">
      <c r="A59" s="4" t="s">
        <v>579</v>
      </c>
    </row>
    <row r="60" spans="1:3">
      <c r="A60" s="3" t="s">
        <v>558</v>
      </c>
    </row>
    <row r="61" spans="1:3">
      <c r="A61" s="4" t="s">
        <v>559</v>
      </c>
      <c r="B61" s="6" t="n">
        <v>0</v>
      </c>
      <c r="C6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2</v>
      </c>
      <c r="D1" s="2" t="s">
        <v>1</v>
      </c>
    </row>
    <row r="2" spans="1:5">
      <c r="B2" s="2" t="s">
        <v>2</v>
      </c>
      <c r="C2" s="2" t="s">
        <v>103</v>
      </c>
      <c r="D2" s="2" t="s">
        <v>2</v>
      </c>
      <c r="E2" s="2" t="s">
        <v>103</v>
      </c>
    </row>
    <row r="3" spans="1:5">
      <c r="A3" s="3" t="s">
        <v>581</v>
      </c>
    </row>
    <row r="4" spans="1:5">
      <c r="A4" s="4" t="s">
        <v>105</v>
      </c>
      <c r="B4" s="6" t="n">
        <v>102519</v>
      </c>
      <c r="C4" s="6" t="n">
        <v>118371</v>
      </c>
      <c r="D4" s="6" t="n">
        <v>210013</v>
      </c>
      <c r="E4" s="6" t="n">
        <v>224786</v>
      </c>
    </row>
    <row r="5" spans="1:5">
      <c r="A5" s="4" t="s">
        <v>582</v>
      </c>
      <c r="B5" s="5" t="n">
        <v>423</v>
      </c>
      <c r="C5" s="5" t="n">
        <v>-445</v>
      </c>
      <c r="D5" s="5" t="n">
        <v>-11485</v>
      </c>
      <c r="E5" s="5" t="n">
        <v>550</v>
      </c>
    </row>
    <row r="6" spans="1:5">
      <c r="A6" s="4" t="s">
        <v>583</v>
      </c>
    </row>
    <row r="7" spans="1:5">
      <c r="A7" s="3" t="s">
        <v>581</v>
      </c>
    </row>
    <row r="8" spans="1:5">
      <c r="A8" s="4" t="s">
        <v>105</v>
      </c>
      <c r="B8" s="5" t="n">
        <v>73046</v>
      </c>
      <c r="C8" s="5" t="n">
        <v>74927</v>
      </c>
      <c r="D8" s="5" t="n">
        <v>150332</v>
      </c>
      <c r="E8" s="5" t="n">
        <v>142415</v>
      </c>
    </row>
    <row r="9" spans="1:5">
      <c r="A9" s="4" t="s">
        <v>584</v>
      </c>
    </row>
    <row r="10" spans="1:5">
      <c r="A10" s="3" t="s">
        <v>581</v>
      </c>
    </row>
    <row r="11" spans="1:5">
      <c r="A11" s="4" t="s">
        <v>105</v>
      </c>
      <c r="B11" s="5" t="n">
        <v>5511</v>
      </c>
      <c r="C11" s="5" t="n">
        <v>19003</v>
      </c>
      <c r="D11" s="5" t="n">
        <v>13515</v>
      </c>
      <c r="E11" s="5" t="n">
        <v>36761</v>
      </c>
    </row>
    <row r="12" spans="1:5">
      <c r="A12" s="4" t="s">
        <v>585</v>
      </c>
    </row>
    <row r="13" spans="1:5">
      <c r="A13" s="3" t="s">
        <v>581</v>
      </c>
    </row>
    <row r="14" spans="1:5">
      <c r="A14" s="4" t="s">
        <v>105</v>
      </c>
      <c r="B14" s="5" t="n">
        <v>7512</v>
      </c>
      <c r="C14" s="5" t="n">
        <v>7325</v>
      </c>
      <c r="D14" s="5" t="n">
        <v>13811</v>
      </c>
      <c r="E14" s="5" t="n">
        <v>13726</v>
      </c>
    </row>
    <row r="15" spans="1:5">
      <c r="A15" s="4" t="s">
        <v>586</v>
      </c>
    </row>
    <row r="16" spans="1:5">
      <c r="A16" s="3" t="s">
        <v>581</v>
      </c>
    </row>
    <row r="17" spans="1:5">
      <c r="A17" s="4" t="s">
        <v>105</v>
      </c>
      <c r="B17" s="5" t="n">
        <v>9437</v>
      </c>
      <c r="C17" s="5" t="n">
        <v>9389</v>
      </c>
      <c r="D17" s="5" t="n">
        <v>18070</v>
      </c>
      <c r="E17" s="5" t="n">
        <v>17764</v>
      </c>
    </row>
    <row r="18" spans="1:5">
      <c r="A18" s="4" t="s">
        <v>587</v>
      </c>
    </row>
    <row r="19" spans="1:5">
      <c r="A19" s="3" t="s">
        <v>581</v>
      </c>
    </row>
    <row r="20" spans="1:5">
      <c r="A20" s="4" t="s">
        <v>105</v>
      </c>
      <c r="B20" s="5" t="n">
        <v>7013</v>
      </c>
      <c r="C20" s="5" t="n">
        <v>7727</v>
      </c>
      <c r="D20" s="5" t="n">
        <v>14285</v>
      </c>
      <c r="E20" s="5" t="n">
        <v>14120</v>
      </c>
    </row>
    <row r="21" spans="1:5">
      <c r="A21" s="4" t="s">
        <v>455</v>
      </c>
    </row>
    <row r="22" spans="1:5">
      <c r="A22" s="3" t="s">
        <v>581</v>
      </c>
    </row>
    <row r="23" spans="1:5">
      <c r="A23" s="4" t="s">
        <v>105</v>
      </c>
      <c r="B23" s="5" t="n">
        <v>47417</v>
      </c>
      <c r="C23" s="5" t="n">
        <v>61926</v>
      </c>
      <c r="D23" s="5" t="n">
        <v>98898</v>
      </c>
      <c r="E23" s="5" t="n">
        <v>115362</v>
      </c>
    </row>
    <row r="24" spans="1:5">
      <c r="A24" s="4" t="s">
        <v>582</v>
      </c>
      <c r="B24" s="5" t="n">
        <v>-607</v>
      </c>
      <c r="C24" s="5" t="n">
        <v>-1347</v>
      </c>
      <c r="D24" s="5" t="n">
        <v>-13916</v>
      </c>
      <c r="E24" s="5" t="n">
        <v>-3522</v>
      </c>
    </row>
    <row r="25" spans="1:5">
      <c r="A25" s="4" t="s">
        <v>588</v>
      </c>
    </row>
    <row r="26" spans="1:5">
      <c r="A26" s="3" t="s">
        <v>581</v>
      </c>
    </row>
    <row r="27" spans="1:5">
      <c r="A27" s="4" t="s">
        <v>105</v>
      </c>
      <c r="B27" s="5" t="n">
        <v>55102</v>
      </c>
      <c r="C27" s="5" t="n">
        <v>56445</v>
      </c>
      <c r="D27" s="5" t="n">
        <v>111115</v>
      </c>
      <c r="E27" s="5" t="n">
        <v>109424</v>
      </c>
    </row>
    <row r="28" spans="1:5">
      <c r="A28" s="4" t="s">
        <v>582</v>
      </c>
      <c r="B28" s="6" t="n">
        <v>1030</v>
      </c>
      <c r="C28" s="6" t="n">
        <v>902</v>
      </c>
      <c r="D28" s="6" t="n">
        <v>2431</v>
      </c>
      <c r="E28" s="6" t="n">
        <v>40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02</v>
      </c>
      <c r="D1" s="2" t="s">
        <v>1</v>
      </c>
    </row>
    <row r="2" spans="1:5">
      <c r="B2" s="2" t="s">
        <v>2</v>
      </c>
      <c r="C2" s="2" t="s">
        <v>103</v>
      </c>
      <c r="D2" s="2" t="s">
        <v>2</v>
      </c>
      <c r="E2" s="2" t="s">
        <v>103</v>
      </c>
    </row>
    <row r="3" spans="1:5">
      <c r="A3" s="3" t="s">
        <v>581</v>
      </c>
    </row>
    <row r="4" spans="1:5">
      <c r="A4" s="4" t="s">
        <v>110</v>
      </c>
      <c r="B4" s="6" t="n">
        <v>0</v>
      </c>
      <c r="C4" s="6" t="n">
        <v>0</v>
      </c>
      <c r="D4" s="6" t="n">
        <v>10082</v>
      </c>
      <c r="E4" s="6" t="n">
        <v>0</v>
      </c>
    </row>
    <row r="5" spans="1:5">
      <c r="A5" s="4" t="s">
        <v>590</v>
      </c>
    </row>
    <row r="6" spans="1:5">
      <c r="A6" s="3" t="s">
        <v>581</v>
      </c>
    </row>
    <row r="7" spans="1:5">
      <c r="A7" s="4" t="s">
        <v>110</v>
      </c>
      <c r="D7" s="5" t="n">
        <v>10082</v>
      </c>
    </row>
    <row r="8" spans="1:5">
      <c r="A8" s="4" t="s">
        <v>591</v>
      </c>
    </row>
    <row r="9" spans="1:5">
      <c r="A9" s="3" t="s">
        <v>581</v>
      </c>
    </row>
    <row r="10" spans="1:5">
      <c r="A10" s="4" t="s">
        <v>592</v>
      </c>
      <c r="B10" s="6" t="n">
        <v>1366</v>
      </c>
      <c r="D10" s="6" t="n">
        <v>13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02</v>
      </c>
      <c r="D1" s="2" t="s">
        <v>1</v>
      </c>
    </row>
    <row r="2" spans="1:5">
      <c r="B2" s="2" t="s">
        <v>2</v>
      </c>
      <c r="C2" s="2" t="s">
        <v>103</v>
      </c>
      <c r="D2" s="2" t="s">
        <v>2</v>
      </c>
      <c r="E2" s="2" t="s">
        <v>103</v>
      </c>
    </row>
    <row r="3" spans="1:5">
      <c r="A3" s="4" t="s">
        <v>165</v>
      </c>
      <c r="B3" s="6" t="n">
        <v>0</v>
      </c>
      <c r="C3" s="6" t="n">
        <v>0</v>
      </c>
      <c r="D3" s="6" t="n">
        <v>0</v>
      </c>
      <c r="E3" s="6" t="n">
        <v>0</v>
      </c>
    </row>
    <row r="4" spans="1:5">
      <c r="A4" s="4" t="s">
        <v>147</v>
      </c>
    </row>
    <row r="5" spans="1:5">
      <c r="A5" s="4" t="s">
        <v>165</v>
      </c>
      <c r="B5" s="5" t="n">
        <v>0</v>
      </c>
      <c r="C5" s="5" t="n">
        <v>0</v>
      </c>
      <c r="D5" s="5" t="n">
        <v>0</v>
      </c>
      <c r="E5" s="5" t="n">
        <v>0</v>
      </c>
    </row>
    <row r="6" spans="1:5">
      <c r="A6" s="4" t="s">
        <v>148</v>
      </c>
    </row>
    <row r="7" spans="1:5">
      <c r="A7" s="4" t="s">
        <v>165</v>
      </c>
      <c r="B7" s="6" t="n">
        <v>0</v>
      </c>
      <c r="C7" s="6" t="n">
        <v>0</v>
      </c>
      <c r="D7" s="6" t="n">
        <v>0</v>
      </c>
      <c r="E7"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3</v>
      </c>
      <c r="B1" s="2" t="s">
        <v>102</v>
      </c>
      <c r="D1" s="2" t="s">
        <v>1</v>
      </c>
    </row>
    <row r="2" spans="1:5">
      <c r="B2" s="2" t="s">
        <v>2</v>
      </c>
      <c r="C2" s="2" t="s">
        <v>103</v>
      </c>
      <c r="D2" s="2" t="s">
        <v>2</v>
      </c>
      <c r="E2" s="2" t="s">
        <v>103</v>
      </c>
    </row>
    <row r="3" spans="1:5">
      <c r="A3" s="3" t="s">
        <v>594</v>
      </c>
    </row>
    <row r="4" spans="1:5">
      <c r="A4" s="4" t="s">
        <v>595</v>
      </c>
      <c r="B4" s="6" t="n">
        <v>239000</v>
      </c>
      <c r="C4" s="6" t="n">
        <v>446000</v>
      </c>
      <c r="D4" s="6" t="n">
        <v>544000</v>
      </c>
      <c r="E4" s="6" t="n">
        <v>1112000</v>
      </c>
    </row>
    <row r="5" spans="1:5">
      <c r="A5" s="4" t="s">
        <v>596</v>
      </c>
      <c r="B5" s="6" t="n">
        <v>0</v>
      </c>
      <c r="C5" s="6" t="n">
        <v>0</v>
      </c>
      <c r="D5" s="6" t="n">
        <v>0</v>
      </c>
      <c r="E5" s="6" t="n">
        <v>0</v>
      </c>
    </row>
    <row r="6" spans="1:5">
      <c r="A6" s="4" t="s">
        <v>597</v>
      </c>
    </row>
    <row r="7" spans="1:5">
      <c r="A7" s="3" t="s">
        <v>594</v>
      </c>
    </row>
    <row r="8" spans="1:5">
      <c r="A8" s="4" t="s">
        <v>598</v>
      </c>
      <c r="B8" s="5" t="n">
        <v>1100000</v>
      </c>
      <c r="D8" s="5" t="n">
        <v>1100000</v>
      </c>
    </row>
    <row r="9" spans="1:5">
      <c r="A9" s="4" t="s">
        <v>599</v>
      </c>
      <c r="D9" s="6" t="n">
        <v>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0</v>
      </c>
      <c r="B1" s="2" t="s">
        <v>1</v>
      </c>
    </row>
    <row r="2" spans="1:3">
      <c r="B2" s="2" t="s">
        <v>601</v>
      </c>
      <c r="C2" s="2" t="s">
        <v>602</v>
      </c>
    </row>
    <row r="3" spans="1:3">
      <c r="A3" s="3" t="s">
        <v>603</v>
      </c>
    </row>
    <row r="4" spans="1:3">
      <c r="A4" s="4" t="s">
        <v>604</v>
      </c>
      <c r="B4" s="5" t="n">
        <v>6772</v>
      </c>
      <c r="C4" s="5" t="n">
        <v>6907</v>
      </c>
    </row>
    <row r="5" spans="1:3">
      <c r="A5" s="4" t="s">
        <v>605</v>
      </c>
      <c r="B5" s="5" t="n">
        <v>665</v>
      </c>
      <c r="C5" s="5" t="n">
        <v>627</v>
      </c>
    </row>
    <row r="6" spans="1:3">
      <c r="A6" s="4" t="s">
        <v>606</v>
      </c>
      <c r="B6" s="5" t="n">
        <v>-176</v>
      </c>
      <c r="C6" s="5" t="n">
        <v>-198</v>
      </c>
    </row>
    <row r="7" spans="1:3">
      <c r="A7" s="4" t="s">
        <v>607</v>
      </c>
      <c r="B7" s="5" t="n">
        <v>-165</v>
      </c>
      <c r="C7" s="5" t="n">
        <v>-190</v>
      </c>
    </row>
    <row r="8" spans="1:3">
      <c r="A8" s="4" t="s">
        <v>608</v>
      </c>
      <c r="B8" s="5" t="n">
        <v>7096</v>
      </c>
      <c r="C8" s="5" t="n">
        <v>7146</v>
      </c>
    </row>
    <row r="9" spans="1:3">
      <c r="A9" s="4" t="s">
        <v>609</v>
      </c>
      <c r="B9" s="6" t="n">
        <v>9577000</v>
      </c>
      <c r="C9" s="6" t="n">
        <v>12446000</v>
      </c>
    </row>
    <row r="10" spans="1:3">
      <c r="A10" s="4" t="s">
        <v>610</v>
      </c>
      <c r="B10" s="6" t="n">
        <v>28090</v>
      </c>
      <c r="C10" s="6" t="n">
        <v>320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103</v>
      </c>
    </row>
    <row r="2" spans="1:3">
      <c r="A2" s="3" t="s">
        <v>221</v>
      </c>
    </row>
    <row r="3" spans="1:3">
      <c r="A3" s="4" t="s">
        <v>612</v>
      </c>
      <c r="B3" s="5" t="n">
        <v>665</v>
      </c>
      <c r="C3" s="5" t="n">
        <v>4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3</v>
      </c>
      <c r="B1" s="2" t="s">
        <v>352</v>
      </c>
    </row>
    <row r="2" spans="1:3">
      <c r="B2" s="2" t="s">
        <v>51</v>
      </c>
      <c r="C2" s="2" t="s">
        <v>2</v>
      </c>
    </row>
    <row r="3" spans="1:3">
      <c r="A3" s="3" t="s">
        <v>221</v>
      </c>
    </row>
    <row r="4" spans="1:3">
      <c r="A4" s="4" t="s">
        <v>614</v>
      </c>
      <c r="B4" s="6" t="n">
        <v>227922</v>
      </c>
      <c r="C4" s="6" t="n">
        <v>218345</v>
      </c>
    </row>
    <row r="5" spans="1:3">
      <c r="A5" s="4" t="s">
        <v>615</v>
      </c>
      <c r="B5" s="4" t="s">
        <v>616</v>
      </c>
    </row>
    <row r="6" spans="1:3">
      <c r="A6" s="4" t="s">
        <v>617</v>
      </c>
      <c r="B6" s="6" t="n">
        <v>152508</v>
      </c>
      <c r="C6" s="6" t="n">
        <v>1449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103</v>
      </c>
    </row>
    <row r="3" spans="1:3">
      <c r="A3" s="3" t="s">
        <v>603</v>
      </c>
    </row>
    <row r="4" spans="1:3">
      <c r="A4" s="4" t="s">
        <v>619</v>
      </c>
      <c r="B4" s="6" t="n">
        <v>152508</v>
      </c>
    </row>
    <row r="5" spans="1:3">
      <c r="A5" s="4" t="s">
        <v>620</v>
      </c>
      <c r="B5" s="5" t="n">
        <v>144934</v>
      </c>
    </row>
    <row r="6" spans="1:3">
      <c r="A6" s="4" t="s">
        <v>621</v>
      </c>
    </row>
    <row r="7" spans="1:3">
      <c r="A7" s="3" t="s">
        <v>603</v>
      </c>
    </row>
    <row r="8" spans="1:3">
      <c r="A8" s="4" t="s">
        <v>619</v>
      </c>
      <c r="B8" s="5" t="n">
        <v>152508</v>
      </c>
      <c r="C8" s="6" t="n">
        <v>100342</v>
      </c>
    </row>
    <row r="9" spans="1:3">
      <c r="A9" s="4" t="s">
        <v>622</v>
      </c>
      <c r="B9" s="5" t="n">
        <v>-7574</v>
      </c>
      <c r="C9" s="5" t="n">
        <v>-9050</v>
      </c>
    </row>
    <row r="10" spans="1:3">
      <c r="A10" s="4" t="s">
        <v>620</v>
      </c>
      <c r="B10" s="6" t="n">
        <v>144934</v>
      </c>
      <c r="C10" s="6" t="n">
        <v>912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23</v>
      </c>
      <c r="B1" s="2" t="s">
        <v>353</v>
      </c>
    </row>
    <row r="2" spans="1:2">
      <c r="A2" s="3" t="s">
        <v>242</v>
      </c>
    </row>
    <row r="3" spans="1:2">
      <c r="A3" s="4" t="s">
        <v>624</v>
      </c>
      <c r="B3" s="6" t="n">
        <v>3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25</v>
      </c>
      <c r="B1" s="2" t="s">
        <v>102</v>
      </c>
      <c r="D1" s="2" t="s">
        <v>1</v>
      </c>
    </row>
    <row r="2" spans="1:5">
      <c r="B2" s="2" t="s">
        <v>353</v>
      </c>
      <c r="C2" s="2" t="s">
        <v>512</v>
      </c>
      <c r="D2" s="2" t="s">
        <v>626</v>
      </c>
      <c r="E2" s="2" t="s">
        <v>512</v>
      </c>
    </row>
    <row r="3" spans="1:5">
      <c r="A3" s="3" t="s">
        <v>627</v>
      </c>
    </row>
    <row r="4" spans="1:5">
      <c r="A4" s="4" t="s">
        <v>628</v>
      </c>
      <c r="D4" s="5" t="n">
        <v>2</v>
      </c>
    </row>
    <row r="5" spans="1:5">
      <c r="A5" s="4" t="s">
        <v>110</v>
      </c>
      <c r="B5" s="6" t="n">
        <v>0</v>
      </c>
      <c r="C5" s="6" t="n">
        <v>0</v>
      </c>
      <c r="D5" s="6" t="n">
        <v>10082</v>
      </c>
      <c r="E5" s="6" t="n">
        <v>0</v>
      </c>
    </row>
    <row r="6" spans="1:5">
      <c r="A6" s="4" t="s">
        <v>629</v>
      </c>
    </row>
    <row r="7" spans="1:5">
      <c r="A7" s="3" t="s">
        <v>627</v>
      </c>
    </row>
    <row r="8" spans="1:5">
      <c r="A8" s="4" t="s">
        <v>630</v>
      </c>
      <c r="E8" s="6" t="n">
        <v>2425</v>
      </c>
    </row>
    <row r="9" spans="1:5">
      <c r="A9" s="4" t="s">
        <v>631</v>
      </c>
      <c r="B9" s="5" t="n">
        <v>1400</v>
      </c>
      <c r="D9" s="5" t="n">
        <v>1400</v>
      </c>
    </row>
    <row r="10" spans="1:5">
      <c r="A10" s="4" t="s">
        <v>591</v>
      </c>
    </row>
    <row r="11" spans="1:5">
      <c r="A11" s="3" t="s">
        <v>627</v>
      </c>
    </row>
    <row r="12" spans="1:5">
      <c r="A12" s="4" t="s">
        <v>632</v>
      </c>
      <c r="B12" s="6" t="n">
        <v>1366</v>
      </c>
      <c r="D12" s="5" t="n">
        <v>1366</v>
      </c>
    </row>
    <row r="13" spans="1:5">
      <c r="A13" s="4" t="s">
        <v>633</v>
      </c>
    </row>
    <row r="14" spans="1:5">
      <c r="A14" s="3" t="s">
        <v>627</v>
      </c>
    </row>
    <row r="15" spans="1:5">
      <c r="A15" s="4" t="s">
        <v>110</v>
      </c>
      <c r="D15" s="6" t="n">
        <v>1008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02</v>
      </c>
      <c r="D1" s="2" t="s">
        <v>1</v>
      </c>
    </row>
    <row r="2" spans="1:5">
      <c r="B2" s="2" t="s">
        <v>2</v>
      </c>
      <c r="C2" s="2" t="s">
        <v>103</v>
      </c>
      <c r="D2" s="2" t="s">
        <v>2</v>
      </c>
      <c r="E2" s="2" t="s">
        <v>103</v>
      </c>
    </row>
    <row r="3" spans="1:5">
      <c r="A3" s="3" t="s">
        <v>635</v>
      </c>
    </row>
    <row r="4" spans="1:5">
      <c r="A4" s="4" t="s">
        <v>105</v>
      </c>
      <c r="B4" s="6" t="n">
        <v>102519</v>
      </c>
      <c r="C4" s="6" t="n">
        <v>118371</v>
      </c>
      <c r="D4" s="6" t="n">
        <v>210013</v>
      </c>
      <c r="E4" s="6" t="n">
        <v>224786</v>
      </c>
    </row>
    <row r="5" spans="1:5">
      <c r="A5" s="4" t="s">
        <v>636</v>
      </c>
      <c r="B5" s="5" t="n">
        <v>423</v>
      </c>
      <c r="C5" s="5" t="n">
        <v>-445</v>
      </c>
      <c r="D5" s="5" t="n">
        <v>-11485</v>
      </c>
      <c r="E5" s="5" t="n">
        <v>550</v>
      </c>
    </row>
    <row r="6" spans="1:5">
      <c r="A6" s="4" t="s">
        <v>637</v>
      </c>
    </row>
    <row r="7" spans="1:5">
      <c r="A7" s="3" t="s">
        <v>635</v>
      </c>
    </row>
    <row r="8" spans="1:5">
      <c r="A8" s="4" t="s">
        <v>105</v>
      </c>
      <c r="B8" s="5" t="n">
        <v>102519</v>
      </c>
      <c r="C8" s="5" t="n">
        <v>118371</v>
      </c>
      <c r="D8" s="5" t="n">
        <v>210013</v>
      </c>
      <c r="E8" s="5" t="n">
        <v>224786</v>
      </c>
    </row>
    <row r="9" spans="1:5">
      <c r="A9" s="4" t="s">
        <v>636</v>
      </c>
      <c r="B9" s="5" t="n">
        <v>2778</v>
      </c>
      <c r="C9" s="5" t="n">
        <v>3721</v>
      </c>
      <c r="D9" s="5" t="n">
        <v>-5112</v>
      </c>
      <c r="E9" s="5" t="n">
        <v>6182</v>
      </c>
    </row>
    <row r="10" spans="1:5">
      <c r="A10" s="4" t="s">
        <v>638</v>
      </c>
    </row>
    <row r="11" spans="1:5">
      <c r="A11" s="3" t="s">
        <v>635</v>
      </c>
    </row>
    <row r="12" spans="1:5">
      <c r="A12" s="4" t="s">
        <v>105</v>
      </c>
      <c r="B12" s="5" t="n">
        <v>78557</v>
      </c>
      <c r="C12" s="5" t="n">
        <v>93930</v>
      </c>
      <c r="D12" s="5" t="n">
        <v>163847</v>
      </c>
      <c r="E12" s="5" t="n">
        <v>179176</v>
      </c>
    </row>
    <row r="13" spans="1:5">
      <c r="A13" s="4" t="s">
        <v>636</v>
      </c>
      <c r="B13" s="5" t="n">
        <v>-170</v>
      </c>
      <c r="C13" s="5" t="n">
        <v>-27</v>
      </c>
      <c r="D13" s="5" t="n">
        <v>-10203</v>
      </c>
      <c r="E13" s="5" t="n">
        <v>175</v>
      </c>
    </row>
    <row r="14" spans="1:5">
      <c r="A14" s="4" t="s">
        <v>639</v>
      </c>
    </row>
    <row r="15" spans="1:5">
      <c r="A15" s="3" t="s">
        <v>635</v>
      </c>
    </row>
    <row r="16" spans="1:5">
      <c r="A16" s="4" t="s">
        <v>105</v>
      </c>
      <c r="B16" s="5" t="n">
        <v>23962</v>
      </c>
      <c r="C16" s="5" t="n">
        <v>24441</v>
      </c>
      <c r="D16" s="5" t="n">
        <v>46166</v>
      </c>
      <c r="E16" s="5" t="n">
        <v>45610</v>
      </c>
    </row>
    <row r="17" spans="1:5">
      <c r="A17" s="4" t="s">
        <v>636</v>
      </c>
      <c r="B17" s="5" t="n">
        <v>2948</v>
      </c>
      <c r="C17" s="5" t="n">
        <v>3748</v>
      </c>
      <c r="D17" s="5" t="n">
        <v>5091</v>
      </c>
      <c r="E17" s="5" t="n">
        <v>6007</v>
      </c>
    </row>
    <row r="18" spans="1:5">
      <c r="A18" s="4" t="s">
        <v>640</v>
      </c>
    </row>
    <row r="19" spans="1:5">
      <c r="A19" s="3" t="s">
        <v>635</v>
      </c>
    </row>
    <row r="20" spans="1:5">
      <c r="A20" s="4" t="s">
        <v>636</v>
      </c>
      <c r="B20" s="6" t="n">
        <v>-2355</v>
      </c>
      <c r="C20" s="6" t="n">
        <v>-4166</v>
      </c>
      <c r="D20" s="6" t="n">
        <v>-6373</v>
      </c>
      <c r="E20" s="6" t="n">
        <v>-56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3</v>
      </c>
    </row>
    <row r="3" spans="1:3">
      <c r="A3" s="3" t="s">
        <v>167</v>
      </c>
    </row>
    <row r="4" spans="1:3">
      <c r="A4" s="4" t="s">
        <v>168</v>
      </c>
      <c r="B4" s="6" t="n">
        <v>-8165</v>
      </c>
      <c r="C4" s="6" t="n">
        <v>-5206</v>
      </c>
    </row>
    <row r="5" spans="1:3">
      <c r="A5" s="3" t="s">
        <v>169</v>
      </c>
    </row>
    <row r="6" spans="1:3">
      <c r="A6" s="4" t="s">
        <v>170</v>
      </c>
      <c r="B6" s="5" t="n">
        <v>-3761</v>
      </c>
      <c r="C6" s="5" t="n">
        <v>-4321</v>
      </c>
    </row>
    <row r="7" spans="1:3">
      <c r="A7" s="4" t="s">
        <v>171</v>
      </c>
      <c r="B7" s="5" t="n">
        <v>-47</v>
      </c>
      <c r="C7" s="5" t="n">
        <v>-91</v>
      </c>
    </row>
    <row r="8" spans="1:3">
      <c r="A8" s="4" t="s">
        <v>172</v>
      </c>
      <c r="B8" s="5" t="n">
        <v>169</v>
      </c>
      <c r="C8" s="5" t="n">
        <v>186</v>
      </c>
    </row>
    <row r="9" spans="1:3">
      <c r="A9" s="4" t="s">
        <v>173</v>
      </c>
      <c r="B9" s="5" t="n">
        <v>-3639</v>
      </c>
      <c r="C9" s="5" t="n">
        <v>-4226</v>
      </c>
    </row>
    <row r="10" spans="1:3">
      <c r="A10" s="3" t="s">
        <v>174</v>
      </c>
    </row>
    <row r="11" spans="1:3">
      <c r="A11" s="4" t="s">
        <v>175</v>
      </c>
      <c r="B11" s="5" t="n">
        <v>-27627</v>
      </c>
      <c r="C11" s="5" t="n">
        <v>-496</v>
      </c>
    </row>
    <row r="12" spans="1:3">
      <c r="A12" s="4" t="s">
        <v>176</v>
      </c>
      <c r="B12" s="5" t="n">
        <v>32956</v>
      </c>
      <c r="C12" s="5" t="n">
        <v>19971</v>
      </c>
    </row>
    <row r="13" spans="1:3">
      <c r="A13" s="4" t="s">
        <v>177</v>
      </c>
      <c r="B13" s="5" t="n">
        <v>-6000</v>
      </c>
      <c r="C13" s="5" t="n">
        <v>0</v>
      </c>
    </row>
    <row r="14" spans="1:3">
      <c r="A14" s="4" t="s">
        <v>178</v>
      </c>
      <c r="B14" s="5" t="n">
        <v>-7</v>
      </c>
      <c r="C14" s="5" t="n">
        <v>-35</v>
      </c>
    </row>
    <row r="15" spans="1:3">
      <c r="A15" s="4" t="s">
        <v>179</v>
      </c>
      <c r="B15" s="5" t="n">
        <v>-567</v>
      </c>
      <c r="C15" s="5" t="n">
        <v>-6946</v>
      </c>
    </row>
    <row r="16" spans="1:3">
      <c r="A16" s="4" t="s">
        <v>180</v>
      </c>
      <c r="B16" s="5" t="n">
        <v>-1245</v>
      </c>
      <c r="C16" s="5" t="n">
        <v>12494</v>
      </c>
    </row>
    <row r="17" spans="1:3">
      <c r="A17" s="4" t="s">
        <v>181</v>
      </c>
      <c r="B17" s="5" t="n">
        <v>-208</v>
      </c>
      <c r="C17" s="5" t="n">
        <v>-803</v>
      </c>
    </row>
    <row r="18" spans="1:3">
      <c r="A18" s="3" t="s">
        <v>182</v>
      </c>
    </row>
    <row r="19" spans="1:3">
      <c r="A19" s="4" t="s">
        <v>183</v>
      </c>
      <c r="B19" s="5" t="n">
        <v>-645</v>
      </c>
      <c r="C19" s="5" t="n">
        <v>-6144</v>
      </c>
    </row>
    <row r="20" spans="1:3">
      <c r="A20" s="4" t="s">
        <v>184</v>
      </c>
      <c r="B20" s="5" t="n">
        <v>-98</v>
      </c>
      <c r="C20" s="5" t="n">
        <v>-1613</v>
      </c>
    </row>
    <row r="21" spans="1:3">
      <c r="A21" s="4" t="s">
        <v>185</v>
      </c>
      <c r="B21" s="5" t="n">
        <v>567</v>
      </c>
      <c r="C21" s="5" t="n">
        <v>6946</v>
      </c>
    </row>
    <row r="22" spans="1:3">
      <c r="A22" s="4" t="s">
        <v>186</v>
      </c>
      <c r="B22" s="5" t="n">
        <v>-176</v>
      </c>
      <c r="C22" s="5" t="n">
        <v>-811</v>
      </c>
    </row>
    <row r="23" spans="1:3">
      <c r="A23" s="4" t="s">
        <v>187</v>
      </c>
      <c r="B23" s="5" t="n">
        <v>-13433</v>
      </c>
      <c r="C23" s="5" t="n">
        <v>1448</v>
      </c>
    </row>
    <row r="24" spans="1:3">
      <c r="A24" s="4" t="s">
        <v>188</v>
      </c>
      <c r="B24" s="5" t="n">
        <v>20837</v>
      </c>
      <c r="C24" s="5" t="n">
        <v>20700</v>
      </c>
    </row>
    <row r="25" spans="1:3">
      <c r="A25" s="4" t="s">
        <v>189</v>
      </c>
      <c r="B25" s="5" t="n">
        <v>7404</v>
      </c>
      <c r="C25" s="5" t="n">
        <v>22148</v>
      </c>
    </row>
    <row r="26" spans="1:3">
      <c r="A26" s="4" t="s">
        <v>190</v>
      </c>
      <c r="B26" s="5" t="n">
        <v>-948</v>
      </c>
      <c r="C26" s="5" t="n">
        <v>-1233</v>
      </c>
    </row>
    <row r="27" spans="1:3">
      <c r="A27" s="4" t="s">
        <v>53</v>
      </c>
      <c r="B27" s="5" t="n">
        <v>6456</v>
      </c>
      <c r="C27" s="5" t="n">
        <v>20915</v>
      </c>
    </row>
    <row r="28" spans="1:3">
      <c r="A28" s="3" t="s">
        <v>191</v>
      </c>
    </row>
    <row r="29" spans="1:3">
      <c r="A29" s="4" t="s">
        <v>192</v>
      </c>
      <c r="B29" s="5" t="n">
        <v>657</v>
      </c>
      <c r="C29" s="5" t="n">
        <v>918</v>
      </c>
    </row>
    <row r="30" spans="1:3">
      <c r="A30" s="4" t="s">
        <v>193</v>
      </c>
      <c r="B30" s="5" t="n">
        <v>1611</v>
      </c>
      <c r="C30" s="5" t="n">
        <v>830</v>
      </c>
    </row>
    <row r="31" spans="1:3">
      <c r="A31" s="3" t="s">
        <v>194</v>
      </c>
    </row>
    <row r="32" spans="1:3">
      <c r="A32" s="4" t="s">
        <v>195</v>
      </c>
      <c r="B32" s="5" t="n">
        <v>1511</v>
      </c>
      <c r="C32" s="5" t="n">
        <v>1200</v>
      </c>
    </row>
    <row r="33" spans="1:3">
      <c r="A33" s="4" t="s">
        <v>196</v>
      </c>
      <c r="B33" s="6" t="n">
        <v>555</v>
      </c>
      <c r="C3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38:00Z</dcterms:created>
  <dcterms:modified xmlns:dcterms="http://purl.org/dc/terms/" xmlns:xsi="http://www.w3.org/2001/XMLSchema-instance" xsi:type="dcterms:W3CDTF">2019-08-08T15:38:00Z</dcterms:modified>
</cp:coreProperties>
</file>